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Net Loss Per Common Share" sheetId="9" r:id="rId9"/>
    <s:sheet name="ConnectedHealth Acquisition" sheetId="10" r:id="rId10"/>
    <s:sheet name="Goodwill and Other Intangible A" sheetId="11" r:id="rId11"/>
    <s:sheet name="Commitments and Contingencies" sheetId="12" r:id="rId12"/>
    <s:sheet name="Debt" sheetId="13" r:id="rId13"/>
    <s:sheet name="Stockholders' Deficit" sheetId="14" r:id="rId14"/>
    <s:sheet name="Income Taxes" sheetId="15" r:id="rId15"/>
    <s:sheet name="Related Parties" sheetId="16" r:id="rId16"/>
    <s:sheet name="Segments of Business" sheetId="17" r:id="rId17"/>
    <s:sheet name="Summary of Significant Accoun18" sheetId="18" r:id="rId18"/>
    <s:sheet name="Summary of Significant Accoun19" sheetId="19" r:id="rId19"/>
    <s:sheet name="Net Loss Per Common Share (Tabl" sheetId="20" r:id="rId20"/>
    <s:sheet name="ConnectedHealth Acquisition (Ta" sheetId="21" r:id="rId21"/>
    <s:sheet name="Goodwill and Other Intangible22" sheetId="22" r:id="rId22"/>
    <s:sheet name="Debt (Tables)" sheetId="23" r:id="rId23"/>
    <s:sheet name="Stockholders' Deficit (Tables)" sheetId="24" r:id="rId24"/>
    <s:sheet name="Segments of Business (Tables)" sheetId="25" r:id="rId25"/>
    <s:sheet name="Summary of Significant Accoun26" sheetId="26" r:id="rId26"/>
    <s:sheet name="Summary of Significant Accoun27" sheetId="27" r:id="rId27"/>
    <s:sheet name="Net Loss Per Common Share - Sum" sheetId="28" r:id="rId28"/>
    <s:sheet name="Net Loss Per Common Share - S29" sheetId="29" r:id="rId29"/>
    <s:sheet name="ConnectedHealth Acquisition - A" sheetId="30" r:id="rId30"/>
    <s:sheet name="ConnectedHealth Acquisition - S" sheetId="31" r:id="rId31"/>
    <s:sheet name="ConnectedHealth Acquisition -32" sheetId="32" r:id="rId32"/>
    <s:sheet name="Goodwill and Other Intangible33" sheetId="33" r:id="rId33"/>
    <s:sheet name="Goodwill and Other Intangible34" sheetId="34" r:id="rId34"/>
    <s:sheet name="Goodwill and Other Intangible35" sheetId="35" r:id="rId35"/>
    <s:sheet name="Goodwill and Other Intangible36" sheetId="36" r:id="rId36"/>
    <s:sheet name="Commitments and Contingencies -" sheetId="37" r:id="rId37"/>
    <s:sheet name="Debt - Schedule of Debt (Detail" sheetId="38" r:id="rId38"/>
    <s:sheet name="Debt - Additional Information (" sheetId="39" r:id="rId39"/>
    <s:sheet name="Stockholders' Deficit - Additio" sheetId="40" r:id="rId40"/>
    <s:sheet name="Stockholders' Deficit - Summary" sheetId="41" r:id="rId41"/>
    <s:sheet name="Stockholders' Deficit - Schedul" sheetId="42" r:id="rId42"/>
    <s:sheet name="Stockholders' Deficit - Sched43" sheetId="43" r:id="rId43"/>
    <s:sheet name="Income Taxes - Additional Infor" sheetId="44" r:id="rId44"/>
    <s:sheet name="Related Parties - Additional In" sheetId="45" r:id="rId45"/>
    <s:sheet name="Segments of Business - Addition" sheetId="46" r:id="rId46"/>
    <s:sheet name="Segments of Business - Summary " sheetId="47" r:id="rId47"/>
    <s:sheet name="Segments of Business - Schedule" sheetId="48" r:id="rId48"/>
  </s:sheets>
  <s:definedNames/>
  <s:calcPr calcId="124519" calcMode="auto" fullCalcOnLoad="1"/>
</s:workbook>
</file>

<file path=xl/sharedStrings.xml><?xml version="1.0" encoding="utf-8"?>
<sst xmlns="http://schemas.openxmlformats.org/spreadsheetml/2006/main" uniqueCount="534">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NXR</t>
  </si>
  <si>
    <t>Entity Registrant Name</t>
  </si>
  <si>
    <t>CONNECTURE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 net of allowances</t>
  </si>
  <si>
    <t>Prepaid expenses and other current assets</t>
  </si>
  <si>
    <t>Total current assets</t>
  </si>
  <si>
    <t>PROPERTY AND EQUIPMENT - Net</t>
  </si>
  <si>
    <t>GOODWILL</t>
  </si>
  <si>
    <t>OTHER INTANGIBLE ASSETS - Net</t>
  </si>
  <si>
    <t>DEFERRED IMPLEMENTATION COSTS</t>
  </si>
  <si>
    <t>OTHER ASSETS</t>
  </si>
  <si>
    <t>TOTAL ASSETS</t>
  </si>
  <si>
    <t>CURRENT LIABILITIES:</t>
  </si>
  <si>
    <t>Accounts payable</t>
  </si>
  <si>
    <t>Accrued payroll and related liabilities</t>
  </si>
  <si>
    <t>Other liabilities</t>
  </si>
  <si>
    <t>Current maturities of debt</t>
  </si>
  <si>
    <t>Deferred revenue</t>
  </si>
  <si>
    <t>Total current liabilities</t>
  </si>
  <si>
    <t>DEFERRED REVENUE</t>
  </si>
  <si>
    <t>DEFERRED TAX LIABILITY</t>
  </si>
  <si>
    <t>LONG-TERM DEBT</t>
  </si>
  <si>
    <t>OTHER LONG-TERM LIABILITIES</t>
  </si>
  <si>
    <t>Total liabilities</t>
  </si>
  <si>
    <t>COMMITMENTS AND CONTINGENCIES (Note 5)</t>
  </si>
  <si>
    <t xml:space="preserve"> </t>
  </si>
  <si>
    <t>REDEEMABLE PREFERRED STOCK - SERIES A</t>
  </si>
  <si>
    <t>STOCKHOLDERS' DEFICIT:</t>
  </si>
  <si>
    <t>Common stock, $0.001 par value, 75,000,000 shares authorized as of June 30, 2016 and December 31, 2015, and 22,277,985 and 22,063,357 shares issued and outstanding as of June 30, 2016 and December 31, 2015, respectively</t>
  </si>
  <si>
    <t>Additional paid-in capital</t>
  </si>
  <si>
    <t>Accumulated deficit</t>
  </si>
  <si>
    <t>Treasury stock, at cost</t>
  </si>
  <si>
    <t>Total stockholders' deficit</t>
  </si>
  <si>
    <t>TOTAL LIABILITIES, REDEEMABLE PREFERRED STOCK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5</t>
  </si>
  <si>
    <t>Income Statement [Abstract]</t>
  </si>
  <si>
    <t>REVENUE</t>
  </si>
  <si>
    <t>COST OF REVENUE</t>
  </si>
  <si>
    <t>GROSS MARGIN</t>
  </si>
  <si>
    <t>OPERATING EXPENSES:</t>
  </si>
  <si>
    <t>Research and development</t>
  </si>
  <si>
    <t>Sales and marketing</t>
  </si>
  <si>
    <t>General and administrative</t>
  </si>
  <si>
    <t>Total operating expenses</t>
  </si>
  <si>
    <t>LOSS FROM OPERATIONS</t>
  </si>
  <si>
    <t>OTHER EXPENSES:</t>
  </si>
  <si>
    <t>Interest expense</t>
  </si>
  <si>
    <t>Other expense, net</t>
  </si>
  <si>
    <t>Total other expenses</t>
  </si>
  <si>
    <t>LOSS BEFORE (PROVISION) BENEFIT FOR INCOME TAXES</t>
  </si>
  <si>
    <t>BENEFIT (PROVISION) FOR INCOME TAXES</t>
  </si>
  <si>
    <t>NET LOSS</t>
  </si>
  <si>
    <t>COMPREHENSIVE LOSS</t>
  </si>
  <si>
    <t>NET LOSS PER COMMON SHARE:</t>
  </si>
  <si>
    <t>Basic and diluted</t>
  </si>
  <si>
    <t>WEIGHTED-AVERAGE COMMON SHARES OUTSTANDING:</t>
  </si>
  <si>
    <t>Condensed Consolidated Statements of Stockholders' Deficit - USD ($) $ in Thousands</t>
  </si>
  <si>
    <t>Total</t>
  </si>
  <si>
    <t>Common Stock [Member]</t>
  </si>
  <si>
    <t>Additional Paid-in Capital [Member]</t>
  </si>
  <si>
    <t>Treasury Stock, at Cost [Member]</t>
  </si>
  <si>
    <t>Accumulated Deficit [Member]</t>
  </si>
  <si>
    <t>Beginning Balance, Value at Dec. 31, 2014</t>
  </si>
  <si>
    <t>Beginning Balance, Shares at Dec. 31, 2014</t>
  </si>
  <si>
    <t>Stock-based compensation expense</t>
  </si>
  <si>
    <t>Exercise of stock options and vesting of restricted stock units</t>
  </si>
  <si>
    <t>Exercise of stock options and vesting of restricted stock units, Shares</t>
  </si>
  <si>
    <t>Net loss</t>
  </si>
  <si>
    <t>Ending Balance, Value at Jun. 30, 2015</t>
  </si>
  <si>
    <t>Ending Balance, Shares at Jun. 30, 2015</t>
  </si>
  <si>
    <t>Beginning Balance, Value at Dec. 31, 2015</t>
  </si>
  <si>
    <t>Beginning Balance, Shares at Dec. 31, 2015</t>
  </si>
  <si>
    <t>Preferred Stock dividends, Series A</t>
  </si>
  <si>
    <t>Treasury stock acquired</t>
  </si>
  <si>
    <t>Treasury stock acquired, Shares</t>
  </si>
  <si>
    <t>Ending Balance, Value at Jun. 30, 2016</t>
  </si>
  <si>
    <t>Ending Balance, Shares at Jun. 30, 2016</t>
  </si>
  <si>
    <t>Condensed Consolidated Statements of Cash Flows $ in Thousands</t>
  </si>
  <si>
    <t>Jun. 30, 2016USD ($)</t>
  </si>
  <si>
    <t>Jun. 30, 2015USD ($)</t>
  </si>
  <si>
    <t>CASH FLOWS FROM OPERATING ACTIVITIES:</t>
  </si>
  <si>
    <t>Adjustments to reconcile net loss to net cash used in operating activities:</t>
  </si>
  <si>
    <t>Depreciation and amortization</t>
  </si>
  <si>
    <t>Interest accretion on financing obligations</t>
  </si>
  <si>
    <t>Other adjustments</t>
  </si>
  <si>
    <t>Change in operating assets and liabilities, net of acquisition:</t>
  </si>
  <si>
    <t>Accounts receivable</t>
  </si>
  <si>
    <t>Prepaid expenses and other assets</t>
  </si>
  <si>
    <t>Deferred implementation costs</t>
  </si>
  <si>
    <t>Accrued expenses and other liabilities</t>
  </si>
  <si>
    <t>Net cash used in operating activities</t>
  </si>
  <si>
    <t>CASH FLOWS FROM INVESTING ACTIVITIES:</t>
  </si>
  <si>
    <t>Purchases of property and equipment</t>
  </si>
  <si>
    <t>Business acquisition, net of cash acquired</t>
  </si>
  <si>
    <t>Net cash used in investing activities</t>
  </si>
  <si>
    <t>CASH FLOWS FROM FINANCING ACTIVITIES:</t>
  </si>
  <si>
    <t>Borrowings under revolving line of credit</t>
  </si>
  <si>
    <t>Repayments under revolving line of credit</t>
  </si>
  <si>
    <t>Borrowings of term debt</t>
  </si>
  <si>
    <t>Repayments of term debt</t>
  </si>
  <si>
    <t>Payment of financing fees</t>
  </si>
  <si>
    <t>Proceeds from preferred stock, net</t>
  </si>
  <si>
    <t>Other</t>
  </si>
  <si>
    <t>Net cash provided by (used in) financing activities</t>
  </si>
  <si>
    <t>NET INCREASE (DECREASE) IN CASH AND CASH EQUIVALENTS</t>
  </si>
  <si>
    <t>CASH AND CASH EQUIVALENTS - Beginning of period</t>
  </si>
  <si>
    <t>CASH AND CASH EQUIVALENTS - End of period</t>
  </si>
  <si>
    <t>SUPPLEMENTAL CASH FLOW INFORMATION:</t>
  </si>
  <si>
    <t>Cash paid for interest</t>
  </si>
  <si>
    <t>Cash paid for income taxes</t>
  </si>
  <si>
    <t>Non-cash investing and financing activities:</t>
  </si>
  <si>
    <t>Purchase of property and equipment in accounts payable</t>
  </si>
  <si>
    <t>Accrued preferred stock dividends</t>
  </si>
  <si>
    <t>Description of Business</t>
  </si>
  <si>
    <t>Organization, Consolidation and Presentation of Financial Statements [Abstract]</t>
  </si>
  <si>
    <t>1. DESCRIPTION OF BUSINESS
Connecture, Inc. and its subsidiaries, including DestinationRx,
Inc., (“DRX”), RxHealth Insurance Agency, Inc.,
ConnectedHealth, LLC, and Insurix, Inc. (collectively, the
“Company”), is a Delaware corporation. The Company is a
web-based consumer shopping, enrollment and retention platform for
health insurance distribution in the United States. The
Company’s solutions support the industry evolution towards a
consumer-centric experience that is transforming how health
insurance is purchased and distributed. The Company’s
solutions offer a personalized health insurance shopping experience
that recommends the best fit insurance plan based on an
individual’s preferences, health status, preferred providers,
medications and expected out-of-pocket costs. The Company’s
customers are health insurance marketplace operators, including
health plans, brokers and exchange operators. The Company’s
solutions automate key functions in the health insurance
distribution process, allowing its customers to price and present
plan options accurately to consumers and efficiently enroll, renew
and manage plan members.</t>
  </si>
  <si>
    <t>Summary of Significant Accounting Policies</t>
  </si>
  <si>
    <t>Accounting Policies [Abstract]</t>
  </si>
  <si>
    <t>2. SUMMARY OF SIGNIFICANT ACCOUNTING
POLICIES
Basis of Presentation
Interim Unaudited Condensed Consolidated Financial
Information
Use of Estimates—
Cash and Cash Equivalents
Accounts Receivable and Allowance for Doubtful
Accounts
Financial Instruments and Concentration of Credit
Risk
Financial instruments that potentially subject the Company to
concentrations of credit risk are principally cash and cash
equivalents and accounts receivable. The Company’s credit
risk is managed by investing its cash and cash equivalents in high
quality money market instruments with established financial
institutions. Concentrations of credit risk relate to accounts
receivable are limited to several customers to whom the Company
makes substantial sales.
The Company has not experienced any material losses related to
receivables from individual customers, geographic regions or groups
of customers. No customers accounted for 10% or greater of total
accounts receivable as of June 30, 2016 or December 31, 2015.
The Company had the following customers that accounted for 10% or
greater of total revenue:
Revenue
Customers Six Months Ended Six Months Ended
A &lt;10.0 % 11.7 %
B &lt;10.0 % 13.1 %
C 10.2 % &lt;10.0 %
Revenue Recognition
a) Software Automation Solutions Fees
Contractual terms for the delivery and ongoing support of the
Company’s software automation solutions generally consist of
multiple components including: (a) software license fees
(non-hosted arrangements), (b) software maintenance fees,
(c) software usage fees, (d) professional services fees,
(e) hosting fees and (f) production support fees.
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
The Company’s contracts with its customers typically bundle
multiple services and are generally priced on a fixed fee basis.
The term over which the Company is committed to deliver these
services can range from several months to several years.
The majority of the Company’s software automation solution
services sold in the Enterprise/Commercial and Medicare segments
and a portion of the Private Exchange segment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sold primarily in the Enterprise/State
segment, are arrangements in which the software is not hosted on
the Company’s infrastructure. These arrangements include the
licensed use of the software and are subject to accounting under
ASC 985, Software Revenue Recognition.
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
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
For hosted arrangements with multiple elements that are separate
units of accounting, VSOE and third- party evidence do not
currently exist and accordingly, the Company allocates the
arrangement fee to the separate units of accounting based on
management’s best estimate of selling price, when available.
The Company determines its best estimate of selling price for
services based on its overall pricing objectives, taking into
consideration market conditions and customer-specific factors and
by reviewing historical data related to sales of the
Company’s services.
Hosted arrangement revenue is recognized as follows by revenue
element:
• Software usage fees and hosting
fees
• Professional services for new
customer software solution implementation
• Professional services for
modifications to existing customer software
solutions
• Production support
fees
Multiple deliverable arrangements accounting guidance for
non-hosted arrangements provide an allocation of revenue to the
separate elements based upon VSOE. To date, the elements of the
Company’s non-hosted arrangements, whereby the customers take
possession of the software, have not been sold separately.
Therefore, the contractual consideration for a delivered element
for the non-hosted arrangements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stimated
period of customer benefit. As of June 30 2016, the Company
has a non-hosted arrangement with one remaining Enterprise/State
customer.
b) Broker Multi-Payer Quoting Platform Fees
The Company provides an online quoting platform service to
insurance brokers through its Private Exchange segment. The Company
charges the brokers a monthly fee for access to the service.
Revenue from the access fees is recognized in the period that the
service is provided.
c) Government Cost-Plus-Fixed-Fee
The Company used a percentage-of-completion method of accounting
for its federal government contract in its Medicare segment prior
to the fourth quarter of 2015. Under percentage-of-completion, the
costs incurred to date had been compared to total estimated project
costs and revenue was recognized in proportion to costs incurred.
In the fourth quarter of 2015, the contract was renewed as a fixed
fee contract and is accounted for in accordance with the
Company’s Software Automation Solution Fees, discussed
above.
d) Commissions
Within the Private Exchange segment, the Company earns commissions
on annual employee enrollments in which the Company’s health
plan network and software solutions are used in connection with
each enrollment. Commissions are recorded in the period the
enrollment is completed.
Cost of Revenue
Deferred Implementation Costs
Stock-Based Compensation
Preferred Stock Dividends—
Comprehensive Loss
Income Taxes
Basic and Diluted Net Loss Per Common Share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in which the Company has an accumulated retained
deficit, as the holders of the participating securities have no
obligation to fund losses. Due to net losses for the three and six
months ended June 30, 2016, basic and diluted loss per share were
the same, as the effect of potentially dilutive securities would
have been anti-dilutive.
New Accounting Standards Revenue From Contracts With
Customers
In May 2015, the FASB issued ASU No. 2015-05, Customer’s Accounting
for Fees Paid in a Cloud Computing Arrangement
In February 2016, the FASB issued ASU 2016-02, Leases
In March 2016, the FASB issued ASU No. 2016-09, Compensation – Stock
Compensation</t>
  </si>
  <si>
    <t>Net Loss Per Common Share</t>
  </si>
  <si>
    <t>Earnings Per Share [Abstract]</t>
  </si>
  <si>
    <t>3.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Three Months Ended June 30, Six Months Ended June 30,
2016 2015 2016 2015
Anti-Dilutive Common Share Equivalents
Redeemable convertible preferred stock 7,538,889
— 3,790,270
—
Restricted Stock Units
— 131,813
— 44,734
Stock options 144,374 1,170,373 286,046 1,165,980
Total anti-dilutive common share equivalents 7,683,263 1,302,186 4,076,316 1,210,714
Basic and diluted net loss per common share is calculated as
follows:
Three Months Ended June 30, Six Months Ended June 30,
2016 2015 2016 2015
Numerator:
Net loss $ (9,900 ) $ (4,259 ) $ (17,236 ) $ (9,358 )
Less: Preferred stock dividends (650 )
— (650 )
—
Net loss attributable to common stock $ (10,550 ) $ (4,259 ) $ (17,886 ) $ (9,358 )
Denominator:
Weighted-average common shares outstanding, basic and diluted 22,217,696 21,710,951 22,164,984 21,703,483
Net loss per common share, basic and diluted $ (0.47 ) $ (0.20 ) $ (0.81 ) $ (0.43 )</t>
  </si>
  <si>
    <t>ConnectedHealth Acquisition</t>
  </si>
  <si>
    <t>Business Combinations [Abstract]</t>
  </si>
  <si>
    <t>4. CONNECTEDHEALTH
ACQUISITION
On June 7, 2016, the Company completed the acquisition of all
equity units of ConnectedHealth, LLC
(“ConnectedHealth”) for a cash purchase price of
$4,683, net of cash acquired, using available excess cash.
ConnectedHealth is a benefits technology company with a software
and services platform that makes it easier for consumers and
employees to shop for personalized insurance benefits online. The
Company completed the acquisition to acquire
ConnectedHealth’s software technology.
The acquisition of ConnectedHealth was accounted for as a business
combination in accordance with FASB ASC Topic 805, Business Combinations
The initial allocation of the purchase price for ConnectedHealth as
of June 30, 2016, is as follows:
Cash and cash equivalents $ 25
Trade accounts receivable 506
Prepaid expenses and other current assets 31
Goodwill and intangible assets 5,232
Other long-term assets 53
Accounts payable and other current liabilities (940 )
Other long-term liabilities (199 )
Total purchase price $ 4,708
The goodwill is primarily attributable to synergies with the
software and services that ConnectedHealth provides and the
anticipated value of selling the Company’s software and
services to ConnectedHealth’s existing client base. The
purchase price allocation is preliminary as the Company has not
completed its analysis to estimate the fair value of intangible
assets. The goodwill and intangible assets have been assigned to
the Private Broker Exchange segment. The goodwill and intangible
assets are not deductible for income tax purposes.
Revenue and net income attributable to ConnectedHealth from the
acquisition date through June 30, 2016 were not meaningful. The
following unaudited supplemental pro forma information presents the
Company’s results of operations as though the acquisition of
ConnectedHealth had occurred on January 1, 2015. The information is
not indicative of the Company’s operating results which would
have occurred had the acquisition been consummated as of that date.
The pro forma information below does not include anticipated
synergies, the impact of purchase accounting adjustments or certain
other expected benefits of the acquisition and should not be used
as a predictive measure of the Company’s future results of
operations.
Three Months Ended Six Months Ended June 30,
Pro forma 2016 2015 2016 2015
Total revenue $ 18,972 $ 23,820 $ 37,256 $ 45,217
Net (loss) (9,947 ) (5,898 ) (17,909 ) (12,347 )
Net (loss) per share - basic and diluted (0.45 ) (0.27 ) (0.81 ) (0.57 )
The pro forma financial information has been adjusted, where
applicable, for: (i) amortization of acquired intangible assets,
(ii) additional interest expense on acquisition financing, and
(iii) the income tax effect of the pro forma adjustments.
The acquisition related expenses were approximately $100 and have
been recorded in General and Administrative expenses in the
Condensed Consolidated Statements of Operations and Comprehensive
Loss.</t>
  </si>
  <si>
    <t>Goodwill and Other Intangible Assets</t>
  </si>
  <si>
    <t>Goodwill and Intangible Assets Disclosure [Abstract]</t>
  </si>
  <si>
    <t>5. GOODWILL AND OTHER INTANGIBLE
ASSETS
Goodwill
Enterprise/ Enterprise/ Medicare Private Total
December 31, 2015 $ 7,732 $
— $ 14,711 $ 4,336 $ 26,779
Acquisition
—
—
— 2,632 2,632
June 30, 2016 $ 7,732 $
— $ 14,711 $ 6,968 $ 29,411
The Company acquired ConnectedHealth, LLC on June 7, 2016, and has
not completed its purchase price allocation of acquired intangible
assets. On a preliminary basis we have recorded a $2,600 acquired
technology intangible asset. Adjustments to the $2,632 preliminary
goodwill will be recorded when the Company’s valuation of
acquired intangible assets is complete.
Other Intangibles Assets
Useful Lives - Gross Carrying Accumulated Net Carrying
Customer Relationship 3-10 $ 7,298 $ (2,706 ) $ 4,592
Covenants Not to Compete 2.5-5 800 (800 )
—
Acquired Technology 3-5 14,392 (8,616 ) 5,776
Trademarks 10 2,800 (968 ) 1,832
Software 3 1,764 (1,660 ) 104
$ 27,054 $ (14,750 ) $ 12,304
Other intangible assets consist of the following at
December 31, 2015:
Useful Lives - Gross Carrying Accumulated Net Carrying
Customer Relationship 3-10 $ 7,298 $ (2,346 ) $ 4,952
Covenants Not to Compete 2.5-5 800 (798 ) 2
Acquired Technology 3-5 11,792 (7,566 ) 4,226
Trademarks 10 2,800 (828 ) 1,972
Software 3 1,764 (1,524 ) 240
$ 24,454 $ (13,062 ) $ 11,392
Amortization expense for the three months ended June 30, 2016 and
2015 was $797 and $1,041, respectively, and $1,688 and $2,073 for
the six months ended June 30, 2016 and 2015, respectively, and has
been recorded in cost of revenue and general and administrative
expenses.
Estimated future amortization expense for the Company’s
intangible assets is as follows:
Year Ending December 31 Amount
Remainder of 2016 $ 1,849
2017 3,613
2018 1,613
2019 1,520
2020 1,520
thereafter 2,189
Total future amortization expense $ 12,304</t>
  </si>
  <si>
    <t>Commitments and Contingencies</t>
  </si>
  <si>
    <t>Commitments and Contingencies Disclosure [Abstract]</t>
  </si>
  <si>
    <t>6. COMMITMENTS AND
CONTINGENCIES
Operating Leases
Letter of Credit
Indemnifications
Litigation</t>
  </si>
  <si>
    <t>Debt</t>
  </si>
  <si>
    <t>Debt Disclosure [Abstract]</t>
  </si>
  <si>
    <t>7. DEBT
Debt consisted of the following at June 30, 2016 and
December 31, 2015:
2016 2015
Senior term loans $ 35,000 $ 19,125
Senior revolving credit facility 360 316
Subordinated loans
— 30,000
35,360 49,441
Less: original issue discounts and deferred financing costs (53 ) (1,036 )
Less: current maturities of debt (2,110 ) (1,441 )
Long-term debt $ 33,197 $ 46,964
Senior Debt
On June 8, 2016, the Credit Facility was amended and restated (the
“Amended Credit Facility”), to (i) extend the
maturity date to June 8, 2021 from January 18, 2018,
(ii) continue to provide for up to $10,000 of revolving credit
through the maturity date (the “Senior Revolving Credit
Facility”), (iii) increase the term loan funding to
$35,000 from approximately $20,000 at June 8, 2016 (the
“Senior Term Loans”), (iv) increase the quarterly
term loan repayment amount to $438, beginning June 30, 2016,
from $281, and (v) replace existing covenants with (a) a net
leverage ratio covenant beginning with the quarter ending
September 30, 2016 and continuing for each quarter thereafter
and a minimum liquidity requirement of $10,000 at all times, in
each case until the Company achieves trailing twelve month EBITDA
of greater than $10.0 million and (b) thereafter a fixed coverage
ratio covenant of 1.25:1.00 on a quarter-end basis through
September 30, 2018 and 1:50:1.00 on a quarter end basis
thereafter. The net leverage ratio covenant, as defined, requires
that the Company maintain a Funded Debt less Qualified Cash to
EBITDA ratio on a quarter-end basis of 4:1 beginning September 30,
2016 and declining to 1.75:1 for the quarter ended September 30,
2018.
The applicable interest rates on the term loan and revolving credit
facility have been replaced with variable rates equal to base rate
plus 2.75% to 4.25% or LIBOR rate plus 3.75% to 5.25% based on
achievements with respect to net leverage and total leverage. As of
June 30, 2016, the interest rate on our outstanding Senior Term
Loans and the Senior Revolving Credit Facility were 5.90% and
8.00%, respectively.
The Amended Credit Facility was accounted for as an extinguishment
of debt resulting in the immediate recognition of $381 of previous
deferred financing costs, which was recorded in Other expense, net
in the statements of operations for the three and six months ended
June 30, 2016.
The Amended Credit Facility contains covenants and customary
representations and warranties of the Company, as well as various
limitations on the activities of the Company as they relate to
additional indebtedness, junior liens, investments, capital
expenditures, paying dividends, and mergers and acquisitions.
As of June 30, 2016, the Company was in compliance with the
financial covenants, and expects to be in compliance throughout the
year ended December 31, 2016.
THL Promissory Note
Based on rates for instruments with comparable maturities and
credit quality, the estimated fair value of the Company’s
total debt as of June 30, 2016 and December 31, 2015
approximates the carrying value.</t>
  </si>
  <si>
    <t>Stockholders' Deficit</t>
  </si>
  <si>
    <t>Equity [Abstract]</t>
  </si>
  <si>
    <t>8. STOCKHOLDERS’
DEFICIT
The Company recognized stock-based compensation expense of $599 and
$1,169 for the three months ended June 30, 2016 and 2015,
respectively, and $1,411 and $1,886 for the six months ended June
30, 2016 and 2015, respectively.
As of June 30, 2016, approximately $4,785 of total unrecognized
compensation expense related to unvested stock options and
restricted stock unit awards is expected to be recognized over the
remaining vesting periods of approximately 3 years. The maximum
contractual term of equity awards is 10 years.
Common Stock
Preferred Stock
The number of Conversion Shares underlying the Preferred Stock will
be increased annually by the accrual of 7.5% cumulative dividends
payable in-kind (which will increase in certain circumstances, but
in no event will be more than 16.5% annually). Following the second
anniversary of the May 2, 2016 closing, the Company may elect
to pay such cumulative dividends in cash. The conversion price for
the Preferred Stock is also subject to adjustment in the event of a
stock split, reverse stock split, stock dividend, rights issuance,
recapitalization, tender offer or similar transaction and to
weighted-average price-based anti-dilution adjustments.
Reserved Shares
At June 30, 2016, a total of 239,034 shares of common stock have
been reserved for issuance under the 2014 Employee Stock Purchase
Plan (the “ESPP”). The ESPP provides that on the first
day of January each year through 2024, the available shares of
common stock shall generally be increased by (a) 100,000
shares or (b) 0.25% of issued and outstanding shares of common
stock on the immediately preceding December 31.
Equity Incentive Plans
Stock Options
Number of Shares Average Exercise (a) Average Life (b) Aggregate
Outstanding — January 1, 2015 1,838,082 $ 1.93 7.39
Granted 508,400 $ 11.37
Exercised (134,282 ) $ 1.83 $ 1,235
Forfeited
— $
—
Outstanding — June 30, 2015 2,212,200 $ 4.11 7.99 $ 14,277
Outstanding — January 1, 2016 2,306,726 $ 4.16 7.59
Granted 372,200 $ 2.89
Exercised (101,253 ) $ 1.85 $ 97
Forfeited (224,550 ) $ 8.39
Outstanding — June 30, 2016 2,353,123 $ 3.66 7.43 $ 578
Exercisable — June 30, 2016 1,380,485 $ 2.18 6.39 $ 522
(a) Weighted-average exercise price
(b) Weighted-average contractual life
remaining
The weighted average fair value per option granted during the six
months ended June 30, 2016 and 2015 was $1.14 and $5.09,
respectively. The weighted average fair value of stock options is
estimated at the date of grant using a Black-Scholes option pricing
model. The following are weighted-average assumptions used for
estimating the fair value of options granted for the six months
ended June 30, 2016 and 2015:
Six Months Six Months Ended June 30,
2016 2015
Common stock share value $ 2.89 $ 11.37
Expected life (years) 4.00 5.13
Volatility 50.00 % 50.00 %
Interest rate 0.95 % 1.46 %
Dividend yield 0.00 % 0.00 %
The Company currently estimates volatility by using the
weighted-average historical volatility of comparable public
companies. The risk-free interest rate is the rate available as of
the option date on zero-coupon U.S. government issues with a
remaining term equal to the expected term of the option. The
Company has not paid dividends on its common stock in the past and
does not plan to pay any dividends in the foreseeable future. The
Company has estimated forfeitures in determining the weighted
average fair value calculation. The forfeiture rates used for
options granted in the six months ended June 30, 2016 were 0% for
executive employees and 10% for all other employees. The
Company’s estimate of forfeitures will be adjusted over the
requisite service period based on the extent to which actual
forfeitures differ, or are expected to differ, from the
estimate.
The Company recognizes the grant date fair value of stock options
that are expected to vest on a straight-line basis over the vesting
period, which is generally three years from the date of grant.
Restricted Stock Units (RSUs)
Shares Average Fair (c) Average Life (d) Aggregate
Outstanding — January 1, 2015
— $
—
Granted 515,250 $ 10.80
Vested (16,500 ) $ 9.83 $ 165
Forfeited (6,000 ) $ 11.37
Outstanding — June 30, 2015 492,750 $ 10.83 2.37 $ 5,203
Outstanding — January 1, 2016 570,790 $ 8.35
Granted 394,800 $ 2.61
Vested (40,454 ) $ 10.36 $ 109
Forfeited (59,736 ) $ 11.32
Outstanding — June 30, 2016 865,400 $ 5.43 2.75 $ 1,956
(c) Weighted-average grant date fair
value
(d) Weighted-average contractual life
remaining
The Company recognizes the grant date fair value of the RSUs that
are expected to vest on a straight-line basis over the period of
vesting, which is generally three years from the date of grant. The
Company recognizes the income tax benefits resulting from vesting
of RSUs in the period they vest, to the extent the compensation
expense has been recognized.
Employee Stock Purchase Plan
During the six months ended June 30, 2016, 80,420 shares were
purchased under the ESPP. No shares were purchased under the ESPP
during the six months ended June 30, 2015.</t>
  </si>
  <si>
    <t>Income Taxes</t>
  </si>
  <si>
    <t>Income Tax Disclosure [Abstract]</t>
  </si>
  <si>
    <t>9. INCOME TAXES
The Company’s effective tax (provision)/benefit rate of less
than 1.00% for the three and six months ended June 30, 2016 and
2015, respectively, differs from statutory federal income tax rates
primarily due to changes in the deferred tax asset valuation
allowance and current state income taxes.</t>
  </si>
  <si>
    <t>Related Parties</t>
  </si>
  <si>
    <t>Related Party Transactions [Abstract]</t>
  </si>
  <si>
    <t>10. RELATED PARTIES
On May 2, 2016, a Chrysalis Ventures II, L.P., a holder of more
than 5% of the Company’s outstanding common stock as of
March 31, 2016, purchased $2,000 of the Preferred Stock
offered in the transaction discussed in Note 8. A member of
the Company’s Board of Directors is the chairman of the
general partner of Chrysalis Ventures II, L.P.
The Company paid $2,900 of principal and $480 of interest to settle
the subordinated promissory note with the sellers of DRX (the
“DRX Seller Note”) during the six months ended June 30,
2015. Current employees of the Company, including the
Company’s current Chief Innovation Officer, New Markets, were
employees and stockholders of DRX at the time of its acquisition,
and as previous stockholders of DRX they received an interest in
the DRX Seller Note. The $480 interest was paid to two related
party stockholders, or entities controlled by the stockholders of
the Company, pursuant to a note guarantee agreement the DRX sellers
had with such related parties.</t>
  </si>
  <si>
    <t>Segments of Business</t>
  </si>
  <si>
    <t>Segment Reporting [Abstract]</t>
  </si>
  <si>
    <t>11. SEGMENTS OF BUSINESS
The Company is organized into four reportable segments, which are
based on software and service offerings. Unallocated corporate
expenses and assets that are not considered when evaluating segment
performance are grouped with Corporate in the following segment
information:
Three Months Ended Six Months Ended
2016 2015 2016 2015
Revenue from external customers by segment:
Enterprise/Commercial $ 11,365 $ 13,878 $ 21,774 $ 24,863
Enterprise/State 887 3,919 1,668 8,210
Medicare 4,456 4,210 8,906 8,193
Private Exchange 2,021 1,386 3,938 2,775
Consolidated revenue $ 18,729 $ 23,393 $ 36,286 $ 44,041
Gross margin by segment:
Enterprise/Commercial $ 2,272 $ 4,876 $ 4,186 $ 9,799
Enterprise/State 134 1,811 322 3,525
Medicare 2,726 2,332 5,551 4,608
Private Exchange (66 ) 355 211 769
Consolidated gross margin $ 5,066 $ 9,374 $ 10,270 $ 18,701
Consolidated operating expenses:
Research and development $ 5,860 $ 6,056 $ 11,364 $ 12,584
Sales and marketing 3,092 2,302 5,430 5,185
General and administrative 3,273 3,858 6,537 7,463
Total consolidated operating expenses $ 12,225 $ 12,216 $ 23,331 $ 25,232
Consolidated loss from operations $ (7,159 ) $ (2,842 ) $ (13,061 ) $ (6,531 )
Depreciation and amortization by segment:
Enterprise/Commercial $ 165 $ 134 $ 326 $ 271
Enterprise/State 8 24 17 48
Medicare 644 640 1,288 1,281
Private Exchange 214 237 448 469
Corporate 61 245 198 481
Consolidated depreciation and amortization $ 1,092 $ 1,280 $ 2,277 $ 2,550
Identifiable assets by segment are as follows:
As of As of
Indentifiable assets by segment:
Enterprise/Commercial $ 32,887 $ 33,857
Enterprise/State 1,216 1,975
Medicare 26,471 26,198
Private Exchange 15,254 11,255
Corporate 23,329 9,404
Consolidated assets $ 99,157 $ 82,689
All Company assets were held and all revenue was generated in the
United States during the six months ended June 30, 2016 and
2015.</t>
  </si>
  <si>
    <t>Summary of Significant Accounting Policies (Policies)</t>
  </si>
  <si>
    <t>Basis of Presentation</t>
  </si>
  <si>
    <t>Basis of
Presentation</t>
  </si>
  <si>
    <t>Interim Unaudited Condensed Consolidated Financial Information</t>
  </si>
  <si>
    <t>Interim Unaudited Condensed Consolidated
Financial Information</t>
  </si>
  <si>
    <t>Use of Estimates</t>
  </si>
  <si>
    <t>Use of
Estimates—</t>
  </si>
  <si>
    <t>Cash and Cash Equivalents</t>
  </si>
  <si>
    <t>Cash and Cash
Equivalents</t>
  </si>
  <si>
    <t>Accounts Receivable and Allowance for Doubtful Accounts</t>
  </si>
  <si>
    <t>Accounts Receivable and Allowance for
Doubtful Accounts</t>
  </si>
  <si>
    <t>Financial Instruments and Concentration of Credit Risk</t>
  </si>
  <si>
    <t xml:space="preserve">Financial Instruments and Concentration of Credit
Risk
Financial instruments that potentially subject the Company to
concentrations of credit risk are principally cash and cash
equivalents and accounts receivable. The Company’s credit
risk is managed by investing its cash and cash equivalents in high
quality money market instruments with established financial
institutions. Concentrations of credit risk relate to accounts
receivable are limited to several customers to whom the Company
makes substantial sales.
The Company has not experienced any material losses related to
receivables from individual customers, geographic regions or groups
of customers. No customers accounted for 10% or greater of total
accounts receivable as of June 30, 2016 or December 31, 2015.
The Company had the following customers that accounted for 10% or
greater of total revenue:
Revenue
Customers Six Months Ended Six Months Ended
A &lt;10.0 % 11.7 %
B &lt;10.0 % 13.1 %
C 10.2 % &lt;10.0 % </t>
  </si>
  <si>
    <t>Revenue Recognition</t>
  </si>
  <si>
    <t>Revenue Recognition
a) Software Automation Solutions Fees
Contractual terms for the delivery and ongoing support of the
Company’s software automation solutions generally consist of
multiple components including: (a) software license fees
(non-hosted arrangements), (b) software maintenance fees,
(c) software usage fees, (d) professional services fees,
(e) hosting fees and (f) production support fees.
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
The Company’s contracts with its customers typically bundle
multiple services and are generally priced on a fixed fee basis.
The term over which the Company is committed to deliver these
services can range from several months to several years.
The majority of the Company’s software automation solution
services sold in the Enterprise/Commercial and Medicare segments
and a portion of the Private Exchange segment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sold primarily in the Enterprise/State
segment, are arrangements in which the software is not hosted on
the Company’s infrastructure. These arrangements include the
licensed use of the software and are subject to accounting under
ASC 985, Software Revenue Recognition.
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
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
For hosted arrangements with multiple elements that are separate
units of accounting, VSOE and third- party evidence do not
currently exist and accordingly, the Company allocates the
arrangement fee to the separate units of accounting based on
management’s best estimate of selling price, when available.
The Company determines its best estimate of selling price for
services based on its overall pricing objectives, taking into
consideration market conditions and customer-specific factors and
by reviewing historical data related to sales of the
Company’s services.
Hosted arrangement revenue is recognized as follows by revenue
element:
• Software usage fees and hosting
fees
• Professional services for new
customer software solution implementation
• Professional services for
modifications to existing customer software
solutions
• Production support
fees
Multiple deliverable arrangements accounting guidance for
non-hosted arrangements provide an allocation of revenue to the
separate elements based upon VSOE. To date, the elements of the
Company’s non-hosted arrangements, whereby the customers take
possession of the software, have not been sold separately.
Therefore, the contractual consideration for a delivered element
for the non-hosted arrangements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stimated
period of customer benefit. As of June 30 2016, the Company
has a non-hosted arrangement with one remaining Enterprise/State
customer.
b) Broker Multi-Payer Quoting Platform Fees
The Company provides an online quoting platform service to
insurance brokers through its Private Exchange segment. The Company
charges the brokers a monthly fee for access to the service.
Revenue from the access fees is recognized in the period that the
service is provided.
c) Government Cost-Plus-Fixed-Fee
The Company used a percentage-of-completion method of accounting
for its federal government contract in its Medicare segment prior
to the fourth quarter of 2015. Under percentage-of-completion, the
costs incurred to date had been compared to total estimated project
costs and revenue was recognized in proportion to costs incurred.
In the fourth quarter of 2015, the contract was renewed as a fixed
fee contract and is accounted for in accordance with the
Company’s Software Automation Solution Fees, discussed
above.
d) Commissions
Within the Private Exchange segment, the Company earns commissions
on annual employee enrollments in which the Company’s health
plan network and software solutions are used in connection with
each enrollment. Commissions are recorded in the period the
enrollment is completed.</t>
  </si>
  <si>
    <t>Cost of Revenue</t>
  </si>
  <si>
    <t>Cost of
Revenue</t>
  </si>
  <si>
    <t>Deferred Implementation Costs</t>
  </si>
  <si>
    <t>Deferred Implementation
Costs</t>
  </si>
  <si>
    <t>Stock-Based Compensation</t>
  </si>
  <si>
    <t>Stock-Based
Compensation</t>
  </si>
  <si>
    <t>Preferred Stock Dividends</t>
  </si>
  <si>
    <t>Preferred Stock
Dividends—</t>
  </si>
  <si>
    <t>Comprehensive Loss</t>
  </si>
  <si>
    <t>Comprehensive
Loss</t>
  </si>
  <si>
    <t>Basic and Diluted Net Loss Per Common Share</t>
  </si>
  <si>
    <t>Basic and Diluted Net Loss Per Common Share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in which the Company has an accumulated retained
deficit, as the holders of the participating securities have no
obligation to fund losses. Due to net losses for the three and six
months ended June 30, 2016, basic and diluted loss per share were
the same, as the effect of potentially dilutive securities would
have been anti-dilutive.</t>
  </si>
  <si>
    <t>New Accounting Standards</t>
  </si>
  <si>
    <t>New Accounting Standards Revenue From Contracts With
Customers
In May 2015, the FASB issued ASU No. 2015-05, Customer’s Accounting
for Fees Paid in a Cloud Computing Arrangement
In February 2016, the FASB issued ASU 2016-02, Leases
In March 2016, the FASB issued ASU No. 2016-09, Compensation – Stock
Compensation</t>
  </si>
  <si>
    <t>Summary of Significant Accounting Policies (Tables)</t>
  </si>
  <si>
    <t>Summary of Concentration of Risk</t>
  </si>
  <si>
    <t xml:space="preserve">The Company has not experienced any material losses related to
receivables from individual customers, geographic regions or groups
of customers. No customers accounted for 10% or greater of total
accounts receivable as of June 30, 2016 or December 31, 2015.
The Company had the following customers that accounted for 10% or
greater of total revenue:
Revenue
Customers Six Months Ended Six Months Ended
A &lt;10.0 % 11.7 %
B &lt;10.0 % 13.1 %
C 10.2 % &lt;10.0 % </t>
  </si>
  <si>
    <t>Net Loss Per Common Share (Tables)</t>
  </si>
  <si>
    <t>Summary of Anti-Dilutive Securities Excluded From Calculation of Weighted-Average Common Shares Outstanding</t>
  </si>
  <si>
    <t>The following common share equivalent securities have been excluded
from the calculation of weighted-average common shares outstanding
because the effect is anti-dilutive for the periods presented:
Three Months Ended June 30, Six Months Ended June 30,
2016 2015 2016 2015
Anti-Dilutive Common Share Equivalents
Redeemable convertible preferred stock 7,538,889
— 3,790,270
—
Restricted Stock Units
— 131,813
— 44,734
Stock options 144,374 1,170,373 286,046 1,165,980
Total anti-dilutive common share equivalents 7,683,263 1,302,186 4,076,316 1,210,714</t>
  </si>
  <si>
    <t>Summary of Basic and Diluted Net Loss Per Common Share</t>
  </si>
  <si>
    <t>Basic and diluted net loss per common share is calculated as
follows:
Three Months Ended June 30, Six Months Ended June 30,
2016 2015 2016 2015
Numerator:
Net loss $ (9,900 ) $ (4,259 ) $ (17,236 ) $ (9,358 )
Less: Preferred stock dividends (650 )
— (650 )
—
Net loss attributable to common stock $ (10,550 ) $ (4,259 ) $ (17,886 ) $ (9,358 )
Denominator:
Weighted-average common shares outstanding, basic and diluted 22,217,696 21,710,951 22,164,984 21,703,483
Net loss per common share, basic and diluted $ (0.47 ) $ (0.20 ) $ (0.81 ) $ (0.43 )</t>
  </si>
  <si>
    <t>ConnectedHealth Acquisition (Tables)</t>
  </si>
  <si>
    <t>Summary of Initial Purchase Price Allocation</t>
  </si>
  <si>
    <t>The initial allocation of the purchase price for ConnectedHealth as
of June 30, 2016, is as follows:
Cash and cash equivalents $ 25
Trade accounts receivable 506
Prepaid expenses and other current assets 31
Goodwill and intangible assets 5,232
Other long-term assets 53
Accounts payable and other current liabilities (940 )
Other long-term liabilities (199 )
Total purchase price $ 4,708</t>
  </si>
  <si>
    <t>Summary of Pro Forma Information</t>
  </si>
  <si>
    <t>The following
unaudited supplemental pro forma information presents the
Company’s results of operations as though the acquisition of
ConnectedHealth had occurred on January 1, 2015. The information is
not indicative of the Company’s operating results which would
have occurred had the acquisition been consummated as of that date.
The pro forma information below does not include anticipated
synergies, the impact of purchase accounting adjustments or certain
other expected benefits of the acquisition and should not be used
as a predictive measure of the Company’s future results of
operations.
Three Months Ended Six Months Ended June 30,
Pro forma 2016 2015 2016 2015
Total revenue $ 18,972 $ 23,820 $ 37,256 $ 45,217
Net (loss) (9,947 ) (5,898 ) (17,909 ) (12,347 )
Net (loss) per share - basic and diluted (0.45 ) (0.27 ) (0.81 ) (0.57 )</t>
  </si>
  <si>
    <t>Goodwill and Other Intangible Assets (Tables)</t>
  </si>
  <si>
    <t>Schedule of Goodwill</t>
  </si>
  <si>
    <t>Goodwill consists of following as of June 30, 2016 and
December 31, 2015:
Enterprise/ Enterprise/ Medicare Private Total
December 31, 2015 $ 7,732 $
— $ 14,711 $ 4,336 $ 26,779
Acquisition
—
—
— 2,632 2,632
June 30, 2016 $ 7,732 $
— $ 14,711 $ 6,968 $ 29,411</t>
  </si>
  <si>
    <t>Schedule of Other Intangible Assets</t>
  </si>
  <si>
    <t>Other Intangibles Assets
Useful Lives - Gross Carrying Accumulated Net Carrying
Customer Relationship 3-10 $ 7,298 $ (2,706 ) $ 4,592
Covenants Not to Compete 2.5-5 800 (800 )
—
Acquired Technology 3-5 14,392 (8,616 ) 5,776
Trademarks 10 2,800 (968 ) 1,832
Software 3 1,764 (1,660 ) 104
$ 27,054 $ (14,750 ) $ 12,304
Other intangible assets consist of the following at
December 31, 2015:
Useful Lives - Gross Carrying Accumulated Net Carrying
Customer Relationship 3-10 $ 7,298 $ (2,346 ) $ 4,952
Covenants Not to Compete 2.5-5 800 (798 ) 2
Acquired Technology 3-5 11,792 (7,566 ) 4,226
Trademarks 10 2,800 (828 ) 1,972
Software 3 1,764 (1,524 ) 240
$ 24,454 $ (13,062 ) $ 11,392</t>
  </si>
  <si>
    <t>Summary of Estimated Future Amortization Expense</t>
  </si>
  <si>
    <t>Estimated future amortization expense for the Company’s
intangible assets is as follows:
Year Ending December 31 Amount
Remainder of 2016 $ 1,849
2017 3,613
2018 1,613
2019 1,520
2020 1,520
thereafter 2,189
Total future amortization expense $ 12,304</t>
  </si>
  <si>
    <t>Debt (Tables)</t>
  </si>
  <si>
    <t>Schedule of Debt</t>
  </si>
  <si>
    <t>Debt consisted of the following at June 30, 2016 and
December 31, 2015:
2016 2015
Senior term loans $ 35,000 $ 19,125
Senior revolving credit facility 360 316
Subordinated loans
— 30,000
35,360 49,441
Less: original issue discounts and deferred financing costs (53 ) (1,036 )
Less: current maturities of debt (2,110 ) (1,441 )
Long-term debt $ 33,197 $ 46,964</t>
  </si>
  <si>
    <t>Stockholders' Deficit (Tables)</t>
  </si>
  <si>
    <t>Summary of Stock Option Activity</t>
  </si>
  <si>
    <t>Stock Options
Number of Shares Average Exercise (a) Average Life (b) Aggregate
Outstanding — January 1, 2015 1,838,082 $ 1.93 7.39
Granted 508,400 $ 11.37
Exercised (134,282 ) $ 1.83 $ 1,235
Forfeited
— $
—
Outstanding — June 30, 2015 2,212,200 $ 4.11 7.99 $ 14,277
Outstanding — January 1, 2016 2,306,726 $ 4.16 7.59
Granted 372,200 $ 2.89
Exercised (101,253 ) $ 1.85 $ 97
Forfeited (224,550 ) $ 8.39
Outstanding — June 30, 2016 2,353,123 $ 3.66 7.43 $ 578
Exercisable — June 30, 2016 1,380,485 $ 2.18 6.39 $ 522
(a) Weighted-average exercise price
(b) Weighted-average contractual life
remaining</t>
  </si>
  <si>
    <t>Schedule of Weighted Average Assumptions Used for Estimating Fair Value of Options Granted</t>
  </si>
  <si>
    <t xml:space="preserve">The following are weighted-average assumptions used for estimating
the fair value of options granted for the six months ended June 30,
2016 and 2015:
Six Months Six Months Ended June 30,
2016 2015
Common stock share value $ 2.89 $ 11.37
Expected life (years) 4.00 5.13
Volatility 50.00 % 50.00 %
Interest rate 0.95 % 1.46 %
Dividend yield 0.00 % 0.00 % </t>
  </si>
  <si>
    <t>Schedule of Restricted Stock Activity</t>
  </si>
  <si>
    <t>Restricted Stock Units (RSUs)
Shares Average Fair (c) Average Life (d) Aggregate
Outstanding — January 1, 2015
— $
—
Granted 515,250 $ 10.80
Vested (16,500 ) $ 9.83 $ 165
Forfeited (6,000 ) $ 11.37
Outstanding — June 30, 2015 492,750 $ 10.83 2.37 $ 5,203
Outstanding — January 1, 2016 570,790 $ 8.35
Granted 394,800 $ 2.61
Vested (40,454 ) $ 10.36 $ 109
Forfeited (59,736 ) $ 11.32
Outstanding — June 30, 2016 865,400 $ 5.43 2.75 $ 1,956
(c) Weighted-average grant date fair
value
(d) Weighted-average contractual life
remaining</t>
  </si>
  <si>
    <t>Segments of Business (Tables)</t>
  </si>
  <si>
    <t>Summary of Segment Information</t>
  </si>
  <si>
    <t>Unallocated corporate expenses and assets that are not considered
when evaluating segment performance are grouped with Corporate in
the following segment information:
Three Months Ended Six Months Ended
2016 2015 2016 2015
Revenue from external customers by segment:
Enterprise/Commercial $ 11,365 $ 13,878 $ 21,774 $ 24,863
Enterprise/State 887 3,919 1,668 8,210
Medicare 4,456 4,210 8,906 8,193
Private Exchange 2,021 1,386 3,938 2,775
Consolidated revenue $ 18,729 $ 23,393 $ 36,286 $ 44,041
Gross margin by segment:
Enterprise/Commercial $ 2,272 $ 4,876 $ 4,186 $ 9,799
Enterprise/State 134 1,811 322 3,525
Medicare 2,726 2,332 5,551 4,608
Private Exchange (66 ) 355 211 769
Consolidated gross margin $ 5,066 $ 9,374 $ 10,270 $ 18,701
Consolidated operating expenses:
Research and development $ 5,860 $ 6,056 $ 11,364 $ 12,584
Sales and marketing 3,092 2,302 5,430 5,185
General and administrative 3,273 3,858 6,537 7,463
Total consolidated operating expenses $ 12,225 $ 12,216 $ 23,331 $ 25,232
Consolidated loss from operations $ (7,159 ) $ (2,842 ) $ (13,061 ) $ (6,531 )
Depreciation and amortization by segment:
Enterprise/Commercial $ 165 $ 134 $ 326 $ 271
Enterprise/State 8 24 17 48
Medicare 644 640 1,288 1,281
Private Exchange 214 237 448 469
Corporate 61 245 198 481
Consolidated depreciation and amortization $ 1,092 $ 1,280 $ 2,277 $ 2,550</t>
  </si>
  <si>
    <t>Schedule of Identifiable Assets by Segment</t>
  </si>
  <si>
    <t>Identifiable assets by segment are as follows:
As of As of
Indentifiable assets by segment:
Enterprise/Commercial $ 32,887 $ 33,857
Enterprise/State 1,216 1,975
Medicare 26,471 26,198
Private Exchange 15,254 11,255
Corporate 23,329 9,404
Consolidated assets $ 99,157 $ 82,689</t>
  </si>
  <si>
    <t>Summary of Significant Accounting Policies - Additional Information (Detail) $ in Thousands</t>
  </si>
  <si>
    <t>12 Months Ended</t>
  </si>
  <si>
    <t>Jun. 30, 2016USD ($)SourceCustomer</t>
  </si>
  <si>
    <t>Dec. 31, 2015Customer</t>
  </si>
  <si>
    <t>Schedule Of Significant Accounting Policies [Line Items]</t>
  </si>
  <si>
    <t>Interest-bearing amounts on deposit in excess of federally insured limits | $</t>
  </si>
  <si>
    <t>Customer payment period</t>
  </si>
  <si>
    <t>30 days</t>
  </si>
  <si>
    <t>Number of revenue's sources | Source</t>
  </si>
  <si>
    <t>Customer Concentration Risk [Member]</t>
  </si>
  <si>
    <t>Customers accounted for 10% or greater of total accounts receivable | Customer</t>
  </si>
  <si>
    <t>Customer Concentration Risk [Member] | Minimum [Member] | Revenue [Member]</t>
  </si>
  <si>
    <t>Concentration risk percentage</t>
  </si>
  <si>
    <t>10.00%</t>
  </si>
  <si>
    <t>Customer Concentration Risk [Member] | Minimum [Member] | Accounts Receivable [Member]</t>
  </si>
  <si>
    <t>Summary of Significant Accounting Policies - Summary of Concentration of Risk (Detail) - Revenue [Member]</t>
  </si>
  <si>
    <t>Customer A [Member]</t>
  </si>
  <si>
    <t>Concentration Risk [Line Items]</t>
  </si>
  <si>
    <t>11.70%</t>
  </si>
  <si>
    <t>Customer A [Member] | Maximum [Member]</t>
  </si>
  <si>
    <t>Customer B [Member]</t>
  </si>
  <si>
    <t>13.10%</t>
  </si>
  <si>
    <t>Customer B [Member] | Maximum [Member]</t>
  </si>
  <si>
    <t>Customer C [Member]</t>
  </si>
  <si>
    <t>10.20%</t>
  </si>
  <si>
    <t>Customer C [Member] | Maximum [Member]</t>
  </si>
  <si>
    <t>Net Loss Per Common Share - Summary of Anti-Dilutive Securities Excluded From Calculation of Weighted-Average Common Shares Outstanding (Detail) - shares</t>
  </si>
  <si>
    <t>Antidilutive Securities Excluded from Computation of Earnings Per Share [Line Items]</t>
  </si>
  <si>
    <t>Anti-Dilutive Common Share Equivalents</t>
  </si>
  <si>
    <t>Restricted Stock Units (RSUs) [Member]</t>
  </si>
  <si>
    <t>Stock Options [Member]</t>
  </si>
  <si>
    <t>Redeemable Convertible Preferred Stock [Member]</t>
  </si>
  <si>
    <t>Net Loss Per Common Share - Summary of Basic and Diluted Net Loss Per Common Share (Detail) - USD ($) $ / shares in Units, $ in Thousands</t>
  </si>
  <si>
    <t>Numerator:</t>
  </si>
  <si>
    <t>Less: Preferred stock dividends</t>
  </si>
  <si>
    <t>Net loss attributable to common stock</t>
  </si>
  <si>
    <t>Denominator:</t>
  </si>
  <si>
    <t>Weighted-average common shares outstanding, basic and diluted</t>
  </si>
  <si>
    <t>Net loss per common share, basic and diluted</t>
  </si>
  <si>
    <t>ConnectedHealth Acquisition - Additional Information (Detail) - USD ($) $ in Thousands</t>
  </si>
  <si>
    <t>Jun. 07, 2016</t>
  </si>
  <si>
    <t>Business Acquisition [Line Items]</t>
  </si>
  <si>
    <t>ConnectedHealth LLC [Member]</t>
  </si>
  <si>
    <t>Business acquisition related expenses</t>
  </si>
  <si>
    <t>ConnectedHealth Acquisition - Summary of Initial Purchase Price Allocation (Detail) - ConnectedHealth LLC [Member] $ in Thousands</t>
  </si>
  <si>
    <t>Trade accounts receivable</t>
  </si>
  <si>
    <t>Goodwill and intangible assets</t>
  </si>
  <si>
    <t>Other long-term assets</t>
  </si>
  <si>
    <t>Accounts payable and other current liabilities</t>
  </si>
  <si>
    <t>Other long-term liabilities</t>
  </si>
  <si>
    <t>Total purchase price</t>
  </si>
  <si>
    <t>ConnectedHealth Acquisition - Summary of Pro Forma Information (Detail) - ConnectedHealth LLC [Member] - USD ($) $ / shares in Units, $ in Thousands</t>
  </si>
  <si>
    <t>Business Acquisition Pro Forma Information [Line Items]</t>
  </si>
  <si>
    <t>Total revenue</t>
  </si>
  <si>
    <t>Net (loss)</t>
  </si>
  <si>
    <t>Net (loss) per share - basic and diluted</t>
  </si>
  <si>
    <t>Goodwill and Other Intangible Assets - Additional Information (Detail) - USD ($)</t>
  </si>
  <si>
    <t>Amortization Expense [Line Items]</t>
  </si>
  <si>
    <t>Accumulated goodwill impairments</t>
  </si>
  <si>
    <t>Amortization expense</t>
  </si>
  <si>
    <t>Adjustments to preliminary goodwill</t>
  </si>
  <si>
    <t>Intangible asset, acquired technology</t>
  </si>
  <si>
    <t>Goodwill and Other Intangible Assets - Schedule of Goodwill (Detail) $ in Thousands</t>
  </si>
  <si>
    <t>Finite-Lived Intangible Assets [Line Items]</t>
  </si>
  <si>
    <t>Goodwill, Beginning Balance</t>
  </si>
  <si>
    <t>Acquisition</t>
  </si>
  <si>
    <t>Goodwill, Ending Balance</t>
  </si>
  <si>
    <t>Enterprise/Commercial [Member]</t>
  </si>
  <si>
    <t>Enterprise/State [Member]</t>
  </si>
  <si>
    <t>Medicare [Member]</t>
  </si>
  <si>
    <t>Private Exchange [Member]</t>
  </si>
  <si>
    <t>Goodwill and Other Intangible Assets - Schedule of Other Intangible Assets (Detail) - USD ($) $ in Thousands</t>
  </si>
  <si>
    <t>Gross Carrying Value</t>
  </si>
  <si>
    <t>Accumulated Amortization</t>
  </si>
  <si>
    <t>Net Carrying Value</t>
  </si>
  <si>
    <t>Customer Relationship [Member]</t>
  </si>
  <si>
    <t>Covenants Not to Compete [Member]</t>
  </si>
  <si>
    <t>Acquired Technology [Member]</t>
  </si>
  <si>
    <t>Trademarks [Member]</t>
  </si>
  <si>
    <t>Useful lives - In Years</t>
  </si>
  <si>
    <t>10 years</t>
  </si>
  <si>
    <t>Software [Member]</t>
  </si>
  <si>
    <t>3 years</t>
  </si>
  <si>
    <t>Minimum [Member] | Customer Relationship [Member]</t>
  </si>
  <si>
    <t>Minimum [Member] | Covenants Not to Compete [Member]</t>
  </si>
  <si>
    <t>2 years 6 months</t>
  </si>
  <si>
    <t>Minimum [Member] | Acquired Technology [Member]</t>
  </si>
  <si>
    <t>Maximum [Member] | Customer Relationship [Member]</t>
  </si>
  <si>
    <t>Maximum [Member] | Covenants Not to Compete [Member]</t>
  </si>
  <si>
    <t>5 years</t>
  </si>
  <si>
    <t>Maximum [Member] | Acquired Technology [Member]</t>
  </si>
  <si>
    <t>Goodwill and Other Intangible Assets - Summary of Estimated Future Amortization Expense (Detail) - USD ($) $ in Thousands</t>
  </si>
  <si>
    <t>Finite-Lived Intangible Assets, Net, Amortization Expense, Fiscal Year Maturity [Abstract]</t>
  </si>
  <si>
    <t>Remainder of 2016</t>
  </si>
  <si>
    <t>thereafter</t>
  </si>
  <si>
    <t>Total future amortization expense</t>
  </si>
  <si>
    <t>Commitments and Contingencies - Additional Information (Detail) - USD ($) $ in Thousands</t>
  </si>
  <si>
    <t>Loss Contingencies [Line Items]</t>
  </si>
  <si>
    <t>Letter of credit, as security for leased property</t>
  </si>
  <si>
    <t>Office Building [Member]</t>
  </si>
  <si>
    <t>Operating leases expire date</t>
  </si>
  <si>
    <t>Operating leases rent expense</t>
  </si>
  <si>
    <t>Debt - Schedule of Debt (Detail) - USD ($) $ in Thousands</t>
  </si>
  <si>
    <t>Senior term loans</t>
  </si>
  <si>
    <t>Senior revolving credit facility</t>
  </si>
  <si>
    <t>Subordinated loans</t>
  </si>
  <si>
    <t>Total long-term debt</t>
  </si>
  <si>
    <t>Less: original issue discounts and deferred financing costs</t>
  </si>
  <si>
    <t>Less: current maturities of debt</t>
  </si>
  <si>
    <t>Debt - Additional Information (Detail)</t>
  </si>
  <si>
    <t>Jun. 08, 2016USD ($)</t>
  </si>
  <si>
    <t>May 03, 2016USD ($)</t>
  </si>
  <si>
    <t>Sep. 30, 2016USD ($)</t>
  </si>
  <si>
    <t>Sep. 30, 2018</t>
  </si>
  <si>
    <t>Debt Instrument [Line Items]</t>
  </si>
  <si>
    <t>Repayment of principal amount</t>
  </si>
  <si>
    <t>Proceeds from issuance of promissory note</t>
  </si>
  <si>
    <t>THL Note [Member]</t>
  </si>
  <si>
    <t>Debt instrument original issue discount</t>
  </si>
  <si>
    <t>Repayment of promissory note</t>
  </si>
  <si>
    <t>Other Expense (Income) [Member] | THL Note [Member]</t>
  </si>
  <si>
    <t>Breakage fee</t>
  </si>
  <si>
    <t>Remaining amount of original issue discount and deferred financing costs</t>
  </si>
  <si>
    <t>Senior Term Loans [Member]</t>
  </si>
  <si>
    <t>Interest rate on outstanding debt</t>
  </si>
  <si>
    <t>5.90%</t>
  </si>
  <si>
    <t>Senior Term Loans [Member] | Minimum [Member]</t>
  </si>
  <si>
    <t>Debt instrument principal amount</t>
  </si>
  <si>
    <t>Senior Term Loans [Member] | Minimum [Member] | Base Rate [Member]</t>
  </si>
  <si>
    <t>Variable rate</t>
  </si>
  <si>
    <t>2.75%</t>
  </si>
  <si>
    <t>Senior Term Loans [Member] | Minimum [Member] | LIBOR [Member]</t>
  </si>
  <si>
    <t>3.75%</t>
  </si>
  <si>
    <t>Senior Term Loans [Member] | Maximum [Member]</t>
  </si>
  <si>
    <t>Senior Term Loans [Member] | Maximum [Member] | Base Rate [Member]</t>
  </si>
  <si>
    <t>4.25%</t>
  </si>
  <si>
    <t>Senior Term Loans [Member] | Maximum [Member] | LIBOR [Member]</t>
  </si>
  <si>
    <t>5.25%</t>
  </si>
  <si>
    <t>Senior Term Loans [Member] | Scenario, Forecast [Member] | Maximum [Member]</t>
  </si>
  <si>
    <t>Senior Revolving Credit Facility [Member]</t>
  </si>
  <si>
    <t>Revolving credit facility extended maturity date</t>
  </si>
  <si>
    <t>Jun. 8,
		2021</t>
  </si>
  <si>
    <t>Maximum borrowing capacity of credit facility</t>
  </si>
  <si>
    <t>Minimum liquidity covenant expiration description</t>
  </si>
  <si>
    <t>Fixed coverage ratio covenant  of 1.251.00 on a quarter-end basis through September 30, 2018 and 1501.00 on  a quarter end basis thereafter.</t>
  </si>
  <si>
    <t>Debt to EBITDA ratio</t>
  </si>
  <si>
    <t>8.00%</t>
  </si>
  <si>
    <t>Senior Revolving Credit Facility [Member] | Minimum [Member]</t>
  </si>
  <si>
    <t>Minimum liquidity covenant</t>
  </si>
  <si>
    <t>Senior Revolving Credit Facility [Member] | Minimum [Member] | Base Rate [Member]</t>
  </si>
  <si>
    <t>Senior Revolving Credit Facility [Member] | Minimum [Member] | LIBOR [Member]</t>
  </si>
  <si>
    <t>Senior Revolving Credit Facility [Member] | Maximum [Member]</t>
  </si>
  <si>
    <t>EBITDA</t>
  </si>
  <si>
    <t>Senior Revolving Credit Facility [Member] | Maximum [Member] | Base Rate [Member]</t>
  </si>
  <si>
    <t>Senior Revolving Credit Facility [Member] | Maximum [Member] | LIBOR [Member]</t>
  </si>
  <si>
    <t>Senior Revolving Credit Facility [Member] | Through September 30, 2018 [Member]</t>
  </si>
  <si>
    <t>Fixed coverage ratio on quarter end basis</t>
  </si>
  <si>
    <t>1.25%</t>
  </si>
  <si>
    <t>Senior Revolving Credit Facility [Member] | Thereafter September 30, 2018 [Member]</t>
  </si>
  <si>
    <t>1.50%</t>
  </si>
  <si>
    <t>Senior Revolving Credit Facility [Member] | Scenario, Forecast [Member]</t>
  </si>
  <si>
    <t>Senior Revolving Credit Facility [Member] | Other Expense (Income) [Member]</t>
  </si>
  <si>
    <t>Extinguishment of debt, amount</t>
  </si>
  <si>
    <t>Stockholders' Deficit - Additional Information (Detail) - USD ($)</t>
  </si>
  <si>
    <t>May 02, 2016</t>
  </si>
  <si>
    <t>Nov. 30, 2014</t>
  </si>
  <si>
    <t>Share-based Compensation Arrangement by Share-based Payment Award [Line Items]</t>
  </si>
  <si>
    <t>Unrecognized compensation costs</t>
  </si>
  <si>
    <t>Approximate vesting period for unvested awards</t>
  </si>
  <si>
    <t>Maximum contractual term of equity awards</t>
  </si>
  <si>
    <t>Weighted average fair value</t>
  </si>
  <si>
    <t>Executive Employees [Member]</t>
  </si>
  <si>
    <t>Annual forfeiture rate used</t>
  </si>
  <si>
    <t>0.00%</t>
  </si>
  <si>
    <t>Other Employees [Member]</t>
  </si>
  <si>
    <t>Stock units, vesting period</t>
  </si>
  <si>
    <t>Series A Convertible Preferred Stock [Member]</t>
  </si>
  <si>
    <t>Stock issued during the period, Value</t>
  </si>
  <si>
    <t>Number of consecutive trading days needed to force conversion</t>
  </si>
  <si>
    <t>45 days</t>
  </si>
  <si>
    <t>Preferred stock dividend rate percentage</t>
  </si>
  <si>
    <t>7.50%</t>
  </si>
  <si>
    <t>Series A Convertible Preferred Stock [Member] | Anti-Dilution Adjustments [Member]</t>
  </si>
  <si>
    <t>Conversion price for convertible preferred stock</t>
  </si>
  <si>
    <t>Maximum [Member] | Series A Convertible Preferred Stock [Member]</t>
  </si>
  <si>
    <t>16.50%</t>
  </si>
  <si>
    <t>Minimum [Member] | Series A Convertible Preferred Stock [Member]</t>
  </si>
  <si>
    <t>Common stock price as percentage of conversion price for option to force conversion</t>
  </si>
  <si>
    <t>175.00%</t>
  </si>
  <si>
    <t>Average trading volume of common stock</t>
  </si>
  <si>
    <t>Number of days needed with at least 75,000 trading volume</t>
  </si>
  <si>
    <t>40 days</t>
  </si>
  <si>
    <t>2014 Equity Incentive Plan [Member]</t>
  </si>
  <si>
    <t>Common stock reserved for issuance</t>
  </si>
  <si>
    <t>2014 Equity Incentive Plan [Member] | Maximum [Member]</t>
  </si>
  <si>
    <t>Percentage increase in shares of common stock</t>
  </si>
  <si>
    <t>2.00%</t>
  </si>
  <si>
    <t>2014 Employee Stock Purchase Plan [Member]</t>
  </si>
  <si>
    <t>Increase in number of shares available for grant</t>
  </si>
  <si>
    <t>Increase in number of shares available for grant, percentage of common stock issued and outstanding</t>
  </si>
  <si>
    <t>0.25%</t>
  </si>
  <si>
    <t>Purchase of Common stock, percentage of fair market value</t>
  </si>
  <si>
    <t>90.00%</t>
  </si>
  <si>
    <t>Maximum fair market value, that would permit employee to purchase common stock under plan</t>
  </si>
  <si>
    <t>Number of shares purchased under the plan</t>
  </si>
  <si>
    <t>Stockholders' Deficit - Summary of Stock Option Activity (Detail) - USD ($) $ / shares in Units, $ in Thousands</t>
  </si>
  <si>
    <t>Dec. 31, 2014</t>
  </si>
  <si>
    <t>Disclosure of Compensation Related Costs, Share-based Payments [Abstract]</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 Outstanding, Beginning balance</t>
  </si>
  <si>
    <t>Weighted Average Exercise Price, Option granted</t>
  </si>
  <si>
    <t>Weighted Average Exercise Price, Option exercised</t>
  </si>
  <si>
    <t>Weighted Average Exercise Price, Option forfeited</t>
  </si>
  <si>
    <t>Weighted Average Exercise Price Outstanding, Ending balance</t>
  </si>
  <si>
    <t>Weighted Average Exercise Price, Exercisable</t>
  </si>
  <si>
    <t>Average Life, Outstanding</t>
  </si>
  <si>
    <t>7 years 5 months 5 days</t>
  </si>
  <si>
    <t>7 years 11 months 27 days</t>
  </si>
  <si>
    <t>7 years 7 months 2 days</t>
  </si>
  <si>
    <t>7 years 4 months 21 days</t>
  </si>
  <si>
    <t>Average Life, Exercisable</t>
  </si>
  <si>
    <t>6 years 4 months 21 days</t>
  </si>
  <si>
    <t>Aggregate Intrinsic Value, Exercised</t>
  </si>
  <si>
    <t>Aggregate Intrinsic Value, Outstanding</t>
  </si>
  <si>
    <t>Aggregate Intrinsic Value, Exercisable</t>
  </si>
  <si>
    <t>Stockholders' Deficit - Schedule of Weighted Average Assumptions Used for Estimating Fair Value of Options Granted (Detail) - $ / shares</t>
  </si>
  <si>
    <t>Common stock share value</t>
  </si>
  <si>
    <t>Expected life (years)</t>
  </si>
  <si>
    <t>4 years</t>
  </si>
  <si>
    <t>5 years 1 month 17 days</t>
  </si>
  <si>
    <t>Volatility</t>
  </si>
  <si>
    <t>50.00%</t>
  </si>
  <si>
    <t>Interest rate</t>
  </si>
  <si>
    <t>0.95%</t>
  </si>
  <si>
    <t>1.46%</t>
  </si>
  <si>
    <t>Dividend yield</t>
  </si>
  <si>
    <t>Stockholders' Deficit - Schedule of Restricted Stock Activity (Detail) - Restricted Stock Units (RSUs) [Member] - USD ($) $ / shares in Units, $ in Thousands</t>
  </si>
  <si>
    <t>Shares Outstanding, Beginning balance</t>
  </si>
  <si>
    <t>Shares Granted</t>
  </si>
  <si>
    <t>Shares Vested</t>
  </si>
  <si>
    <t>Shares Forfeited</t>
  </si>
  <si>
    <t>Shares Outstanding, Ending balance</t>
  </si>
  <si>
    <t>Average Fair Value Price per Share Outstanding, Beginning balance</t>
  </si>
  <si>
    <t>Average Fair Value Price per Share Granted</t>
  </si>
  <si>
    <t>Average Fair Value Price per Share Vested</t>
  </si>
  <si>
    <t>Average Fair Value Price per Share Forfeited</t>
  </si>
  <si>
    <t>Average Fair Value Price per Share Outstanding, Ending balance</t>
  </si>
  <si>
    <t>Average Life year, Outstanding</t>
  </si>
  <si>
    <t>2 years 9 months</t>
  </si>
  <si>
    <t>2 years 4 months 13 days</t>
  </si>
  <si>
    <t>Aggregate Intrinsic value, Vested</t>
  </si>
  <si>
    <t>Aggregate Intrinsic value, Outstanding</t>
  </si>
  <si>
    <t>Income Taxes - Additional Information (Detail)</t>
  </si>
  <si>
    <t>Maximum [Member]</t>
  </si>
  <si>
    <t>Income Taxes [Line Items]</t>
  </si>
  <si>
    <t>Effective tax benefit (provision) rate</t>
  </si>
  <si>
    <t>1.00%</t>
  </si>
  <si>
    <t>Related Parties - Additional Information (Detail) $ in Thousands</t>
  </si>
  <si>
    <t>Mar. 31, 2016USD ($)</t>
  </si>
  <si>
    <t>Jun. 30, 2015USD ($)Parties</t>
  </si>
  <si>
    <t>DRX Seller Note [Member]</t>
  </si>
  <si>
    <t>Related Party Transaction [Line Items]</t>
  </si>
  <si>
    <t>Debt instrument principal payment</t>
  </si>
  <si>
    <t>Debt instrument interest payment</t>
  </si>
  <si>
    <t>Number of related party in which interest was paid | Parties</t>
  </si>
  <si>
    <t>Series A Preferred Stock [Member] | Chrysalis [Member]</t>
  </si>
  <si>
    <t>Minimum [Member] | Chrysalis [Member]</t>
  </si>
  <si>
    <t>Percentage holding by the director</t>
  </si>
  <si>
    <t>5.00%</t>
  </si>
  <si>
    <t>Segments of Business - Additional Information (Detail)</t>
  </si>
  <si>
    <t>Jun. 30, 2016Segments</t>
  </si>
  <si>
    <t>Number of reportable segments</t>
  </si>
  <si>
    <t>Segments of Business - Summary of Unallocated Corporate Expenses and Assets (Detail) - USD ($) $ in Thousands</t>
  </si>
  <si>
    <t>Segment Reporting Information [Line Items]</t>
  </si>
  <si>
    <t>Consolidated revenue</t>
  </si>
  <si>
    <t>Consolidated gross margin</t>
  </si>
  <si>
    <t>Total consolidated operating expenses</t>
  </si>
  <si>
    <t>Consolidated loss from operations</t>
  </si>
  <si>
    <t>Consolidated depreciation and amortization</t>
  </si>
  <si>
    <t>Operating Segments [Member] | Enterprise/Commercial [Member]</t>
  </si>
  <si>
    <t>Operating Segments [Member] | Enterprise/State [Member]</t>
  </si>
  <si>
    <t>Operating Segments [Member] | Medicare [Member]</t>
  </si>
  <si>
    <t>Operating Segments [Member] | Private Exchange [Member]</t>
  </si>
  <si>
    <t>Corporate [Member]</t>
  </si>
  <si>
    <t>Segments of Business - Schedule of Identifiable Assets by Segment (Detail) - USD ($) $ in Thousands</t>
  </si>
  <si>
    <t>Consolidated asse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211759</v>
      </c>
    </row>
    <row spans="1:3" r="12">
      <c s="4" r="A12" t="s">
        <v>19</v>
      </c>
      <c s="4" r="B12" t="s">
        <v>20</v>
      </c>
    </row>
    <row spans="1:3" r="13">
      <c s="4" r="A13" t="s">
        <v>21</v>
      </c>
      <c s="4" r="B13" t="s">
        <v>22</v>
      </c>
    </row>
    <row spans="1:3" r="14">
      <c s="4" r="A14" t="s">
        <v>23</v>
      </c>
      <c s="6" r="C14" t="n">
        <v>22344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spans="1:2" r="1">
      <c s="1" r="A1" t="s">
        <v>179</v>
      </c>
      <c s="2" r="B1" t="s">
        <v>1</v>
      </c>
    </row>
    <row spans="1:2" r="2">
      <c s="2" r="B2" t="s">
        <v>2</v>
      </c>
    </row>
    <row spans="1:2" r="3">
      <c s="3" r="A3" t="s">
        <v>150</v>
      </c>
    </row>
    <row spans="1:2" r="4">
      <c s="4" r="A4" t="s">
        <v>180</v>
      </c>
      <c s="4" r="B4" t="s">
        <v>181</v>
      </c>
    </row>
    <row spans="1:2" r="5">
      <c s="4" r="A5" t="s">
        <v>182</v>
      </c>
      <c s="4" r="B5" t="s">
        <v>183</v>
      </c>
    </row>
    <row spans="1:2" r="6">
      <c s="4" r="A6" t="s">
        <v>184</v>
      </c>
      <c s="4" r="B6" t="s">
        <v>185</v>
      </c>
    </row>
    <row spans="1:2" r="7">
      <c s="4" r="A7" t="s">
        <v>186</v>
      </c>
      <c s="4" r="B7" t="s">
        <v>187</v>
      </c>
    </row>
    <row spans="1:2" r="8">
      <c s="4" r="A8" t="s">
        <v>188</v>
      </c>
      <c s="4" r="B8" t="s">
        <v>189</v>
      </c>
    </row>
    <row spans="1:2" r="9">
      <c s="4" r="A9" t="s">
        <v>190</v>
      </c>
      <c s="4" r="B9" t="s">
        <v>191</v>
      </c>
    </row>
    <row spans="1:2" r="10">
      <c s="4" r="A10" t="s">
        <v>192</v>
      </c>
      <c s="4" r="B10" t="s">
        <v>193</v>
      </c>
    </row>
    <row spans="1:2" r="11">
      <c s="4" r="A11" t="s">
        <v>194</v>
      </c>
      <c s="4" r="B11" t="s">
        <v>195</v>
      </c>
    </row>
    <row spans="1:2" r="12">
      <c s="4" r="A12" t="s">
        <v>196</v>
      </c>
      <c s="4" r="B12" t="s">
        <v>197</v>
      </c>
    </row>
    <row spans="1:2" r="13">
      <c s="4" r="A13" t="s">
        <v>198</v>
      </c>
      <c s="4" r="B13" t="s">
        <v>199</v>
      </c>
    </row>
    <row spans="1:2" r="14">
      <c s="4" r="A14" t="s">
        <v>200</v>
      </c>
      <c s="4" r="B14" t="s">
        <v>201</v>
      </c>
    </row>
    <row spans="1:2" r="15">
      <c s="4" r="A15" t="s">
        <v>202</v>
      </c>
      <c s="4" r="B15" t="s">
        <v>203</v>
      </c>
    </row>
    <row spans="1:2" r="16">
      <c s="4" r="A16" t="s">
        <v>170</v>
      </c>
      <c s="4" r="B16" t="s">
        <v>170</v>
      </c>
    </row>
    <row spans="1:2" r="17">
      <c s="4" r="A17" t="s">
        <v>204</v>
      </c>
      <c s="4" r="B17" t="s">
        <v>205</v>
      </c>
    </row>
    <row spans="1:2" r="18">
      <c s="4" r="A18" t="s">
        <v>206</v>
      </c>
      <c s="4" r="B18"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8</v>
      </c>
      <c s="2" r="B1" t="s">
        <v>1</v>
      </c>
    </row>
    <row spans="1:2" r="2">
      <c s="2" r="B2" t="s">
        <v>2</v>
      </c>
    </row>
    <row spans="1:2" r="3">
      <c s="3" r="A3" t="s">
        <v>150</v>
      </c>
    </row>
    <row spans="1:2" r="4">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8980</v>
      </c>
      <c s="7" r="C3" t="n">
        <v>5424</v>
      </c>
    </row>
    <row spans="1:3" r="4">
      <c s="4" r="A4" t="s">
        <v>28</v>
      </c>
      <c s="6" r="B4" t="n">
        <v>9769</v>
      </c>
      <c s="6" r="C4" t="n">
        <v>10792</v>
      </c>
    </row>
    <row spans="1:3" r="5">
      <c s="4" r="A5" t="s">
        <v>29</v>
      </c>
      <c s="6" r="B5" t="n">
        <v>955</v>
      </c>
      <c s="6" r="C5" t="n">
        <v>652</v>
      </c>
    </row>
    <row spans="1:3" r="6">
      <c s="4" r="A6" t="s">
        <v>30</v>
      </c>
      <c s="6" r="B6" t="n">
        <v>29704</v>
      </c>
      <c s="6" r="C6" t="n">
        <v>16868</v>
      </c>
    </row>
    <row spans="1:3" r="7">
      <c s="4" r="A7" t="s">
        <v>31</v>
      </c>
      <c s="6" r="B7" t="n">
        <v>2227</v>
      </c>
      <c s="6" r="C7" t="n">
        <v>2109</v>
      </c>
    </row>
    <row spans="1:3" r="8">
      <c s="4" r="A8" t="s">
        <v>32</v>
      </c>
      <c s="6" r="B8" t="n">
        <v>29411</v>
      </c>
      <c s="6" r="C8" t="n">
        <v>26779</v>
      </c>
    </row>
    <row spans="1:3" r="9">
      <c s="4" r="A9" t="s">
        <v>33</v>
      </c>
      <c s="6" r="B9" t="n">
        <v>12304</v>
      </c>
      <c s="6" r="C9" t="n">
        <v>11392</v>
      </c>
    </row>
    <row spans="1:3" r="10">
      <c s="4" r="A10" t="s">
        <v>34</v>
      </c>
      <c s="6" r="B10" t="n">
        <v>24376</v>
      </c>
      <c s="6" r="C10" t="n">
        <v>24565</v>
      </c>
    </row>
    <row spans="1:3" r="11">
      <c s="4" r="A11" t="s">
        <v>35</v>
      </c>
      <c s="6" r="B11" t="n">
        <v>1135</v>
      </c>
      <c s="6" r="C11" t="n">
        <v>976</v>
      </c>
    </row>
    <row spans="1:3" r="12">
      <c s="4" r="A12" t="s">
        <v>36</v>
      </c>
      <c s="6" r="B12" t="n">
        <v>99157</v>
      </c>
      <c s="6" r="C12" t="n">
        <v>82689</v>
      </c>
    </row>
    <row spans="1:3" r="13">
      <c s="3" r="A13" t="s">
        <v>37</v>
      </c>
    </row>
    <row spans="1:3" r="14">
      <c s="4" r="A14" t="s">
        <v>38</v>
      </c>
      <c s="6" r="B14" t="n">
        <v>7876</v>
      </c>
      <c s="6" r="C14" t="n">
        <v>6853</v>
      </c>
    </row>
    <row spans="1:3" r="15">
      <c s="4" r="A15" t="s">
        <v>39</v>
      </c>
      <c s="6" r="B15" t="n">
        <v>4373</v>
      </c>
      <c s="6" r="C15" t="n">
        <v>3560</v>
      </c>
    </row>
    <row spans="1:3" r="16">
      <c s="4" r="A16" t="s">
        <v>40</v>
      </c>
      <c s="6" r="B16" t="n">
        <v>1354</v>
      </c>
      <c s="6" r="C16" t="n">
        <v>2188</v>
      </c>
    </row>
    <row spans="1:3" r="17">
      <c s="4" r="A17" t="s">
        <v>41</v>
      </c>
      <c s="6" r="B17" t="n">
        <v>2110</v>
      </c>
      <c s="6" r="C17" t="n">
        <v>1441</v>
      </c>
    </row>
    <row spans="1:3" r="18">
      <c s="4" r="A18" t="s">
        <v>42</v>
      </c>
      <c s="6" r="B18" t="n">
        <v>32373</v>
      </c>
      <c s="6" r="C18" t="n">
        <v>34049</v>
      </c>
    </row>
    <row spans="1:3" r="19">
      <c s="4" r="A19" t="s">
        <v>43</v>
      </c>
      <c s="6" r="B19" t="n">
        <v>48086</v>
      </c>
      <c s="6" r="C19" t="n">
        <v>48091</v>
      </c>
    </row>
    <row spans="1:3" r="20">
      <c s="4" r="A20" t="s">
        <v>44</v>
      </c>
      <c s="6" r="B20" t="n">
        <v>15036</v>
      </c>
      <c s="6" r="C20" t="n">
        <v>18529</v>
      </c>
    </row>
    <row spans="1:3" r="21">
      <c s="4" r="A21" t="s">
        <v>45</v>
      </c>
      <c s="6" r="B21" t="n">
        <v>23</v>
      </c>
      <c s="6" r="C21" t="n">
        <v>23</v>
      </c>
    </row>
    <row spans="1:3" r="22">
      <c s="4" r="A22" t="s">
        <v>46</v>
      </c>
      <c s="6" r="B22" t="n">
        <v>33197</v>
      </c>
      <c s="6" r="C22" t="n">
        <v>46964</v>
      </c>
    </row>
    <row spans="1:3" r="23">
      <c s="4" r="A23" t="s">
        <v>47</v>
      </c>
      <c s="6" r="B23" t="n">
        <v>235</v>
      </c>
      <c s="6" r="C23" t="n">
        <v>262</v>
      </c>
    </row>
    <row spans="1:3" r="24">
      <c s="4" r="A24" t="s">
        <v>48</v>
      </c>
      <c s="6" r="B24" t="n">
        <v>96577</v>
      </c>
      <c s="6" r="C24" t="n">
        <v>113869</v>
      </c>
    </row>
    <row spans="1:3" r="25">
      <c s="4" r="A25" t="s">
        <v>49</v>
      </c>
      <c s="4" r="B25" t="s">
        <v>50</v>
      </c>
      <c s="4" r="C25" t="s">
        <v>50</v>
      </c>
    </row>
    <row spans="1:3" r="26">
      <c s="4" r="A26" t="s">
        <v>51</v>
      </c>
      <c s="6" r="B26" t="n">
        <v>49936</v>
      </c>
    </row>
    <row spans="1:3" r="27">
      <c s="3" r="A27" t="s">
        <v>52</v>
      </c>
    </row>
    <row spans="1:3" r="28">
      <c s="4" r="A28" t="s">
        <v>53</v>
      </c>
      <c s="6" r="B28" t="n">
        <v>22</v>
      </c>
      <c s="6" r="C28" t="n">
        <v>22</v>
      </c>
    </row>
    <row spans="1:3" r="29">
      <c s="4" r="A29" t="s">
        <v>54</v>
      </c>
      <c s="6" r="B29" t="n">
        <v>102624</v>
      </c>
      <c s="6" r="C29" t="n">
        <v>101546</v>
      </c>
    </row>
    <row spans="1:3" r="30">
      <c s="4" r="A30" t="s">
        <v>55</v>
      </c>
      <c s="6" r="B30" t="n">
        <v>-149807</v>
      </c>
      <c s="6" r="C30" t="n">
        <v>-132571</v>
      </c>
    </row>
    <row spans="1:3" r="31">
      <c s="4" r="A31" t="s">
        <v>56</v>
      </c>
      <c s="6" r="B31" t="n">
        <v>-195</v>
      </c>
      <c s="6" r="C31" t="n">
        <v>-177</v>
      </c>
    </row>
    <row spans="1:3" r="32">
      <c s="4" r="A32" t="s">
        <v>57</v>
      </c>
      <c s="6" r="B32" t="n">
        <v>-47356</v>
      </c>
      <c s="6" r="C32" t="n">
        <v>-31180</v>
      </c>
    </row>
    <row spans="1:3" r="33">
      <c s="4" r="A33" t="s">
        <v>58</v>
      </c>
      <c s="7" r="B33" t="n">
        <v>99157</v>
      </c>
      <c s="7" r="C33" t="n">
        <v>82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53</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16</v>
      </c>
      <c s="2" r="B1" t="s">
        <v>1</v>
      </c>
    </row>
    <row spans="1:2" r="2">
      <c s="2" r="B2" t="s">
        <v>2</v>
      </c>
    </row>
    <row spans="1:2" r="3">
      <c s="3" r="A3" t="s">
        <v>156</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21</v>
      </c>
      <c s="2" r="B1" t="s">
        <v>1</v>
      </c>
    </row>
    <row spans="1:2" r="2">
      <c s="2" r="B2" t="s">
        <v>2</v>
      </c>
    </row>
    <row spans="1:2" r="3">
      <c s="3" r="A3" t="s">
        <v>159</v>
      </c>
    </row>
    <row spans="1:2" r="4">
      <c s="4" r="A4" t="s">
        <v>222</v>
      </c>
      <c s="4" r="B4" t="s">
        <v>223</v>
      </c>
    </row>
    <row spans="1:2" r="5">
      <c s="4" r="A5" t="s">
        <v>224</v>
      </c>
      <c s="4" r="B5" t="s">
        <v>225</v>
      </c>
    </row>
    <row spans="1:2" r="6">
      <c s="4" r="A6" t="s">
        <v>226</v>
      </c>
      <c s="4" r="B6"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8</v>
      </c>
      <c s="2" r="B1" t="s">
        <v>1</v>
      </c>
    </row>
    <row spans="1:2" r="2">
      <c s="2" r="B2" t="s">
        <v>2</v>
      </c>
    </row>
    <row spans="1:2" r="3">
      <c s="3" r="A3" t="s">
        <v>165</v>
      </c>
    </row>
    <row spans="1:2" r="4">
      <c s="4" r="A4" t="s">
        <v>229</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68</v>
      </c>
    </row>
    <row spans="1:2" r="4">
      <c s="4" r="A4" t="s">
        <v>232</v>
      </c>
      <c s="4" r="B4" t="s">
        <v>233</v>
      </c>
    </row>
    <row spans="1:2" r="5">
      <c s="4" r="A5" t="s">
        <v>234</v>
      </c>
      <c s="4" r="B5" t="s">
        <v>235</v>
      </c>
    </row>
    <row spans="1:2" r="6">
      <c s="4" r="A6" t="s">
        <v>236</v>
      </c>
      <c s="4" r="B6"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38</v>
      </c>
      <c s="2" r="B1" t="s">
        <v>1</v>
      </c>
    </row>
    <row spans="1:2" r="2">
      <c s="2" r="B2" t="s">
        <v>2</v>
      </c>
    </row>
    <row spans="1:2" r="3">
      <c s="3" r="A3" t="s">
        <v>177</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22"/>
  </cols>
  <sheetData>
    <row spans="1:4" r="1">
      <c s="1" r="A1" t="s">
        <v>243</v>
      </c>
      <c s="2" r="B1" t="s">
        <v>1</v>
      </c>
      <c s="2" r="D1" t="s">
        <v>244</v>
      </c>
    </row>
    <row spans="1:4" r="2">
      <c s="2" r="B2" t="s">
        <v>245</v>
      </c>
      <c s="2" r="C2" t="s">
        <v>67</v>
      </c>
      <c s="2" r="D2" t="s">
        <v>246</v>
      </c>
    </row>
    <row spans="1:4" r="3">
      <c s="3" r="A3" t="s">
        <v>247</v>
      </c>
    </row>
    <row spans="1:4" r="4">
      <c s="4" r="A4" t="s">
        <v>248</v>
      </c>
      <c s="7" r="B4" t="n">
        <v>18730</v>
      </c>
    </row>
    <row spans="1:4" r="5">
      <c s="4" r="A5" t="s">
        <v>249</v>
      </c>
      <c s="4" r="B5" t="s">
        <v>250</v>
      </c>
    </row>
    <row spans="1:4" r="6">
      <c s="4" r="A6" t="s">
        <v>251</v>
      </c>
      <c s="6" r="B6" t="n">
        <v>4</v>
      </c>
    </row>
    <row spans="1:4" r="7">
      <c s="4" r="A7" t="s">
        <v>252</v>
      </c>
    </row>
    <row spans="1:4" r="8">
      <c s="3" r="A8" t="s">
        <v>247</v>
      </c>
    </row>
    <row spans="1:4" r="9">
      <c s="4" r="A9" t="s">
        <v>253</v>
      </c>
      <c s="6" r="B9" t="n">
        <v>0</v>
      </c>
      <c s="6" r="D9" t="n">
        <v>0</v>
      </c>
    </row>
    <row spans="1:4" r="10">
      <c s="4" r="A10" t="s">
        <v>254</v>
      </c>
    </row>
    <row spans="1:4" r="11">
      <c s="3" r="A11" t="s">
        <v>247</v>
      </c>
    </row>
    <row spans="1:4" r="12">
      <c s="4" r="A12" t="s">
        <v>255</v>
      </c>
      <c s="4" r="B12" t="s">
        <v>256</v>
      </c>
      <c s="4" r="C12" t="s">
        <v>256</v>
      </c>
    </row>
    <row spans="1:4" r="13">
      <c s="4" r="A13" t="s">
        <v>257</v>
      </c>
    </row>
    <row spans="1:4" r="14">
      <c s="3" r="A14" t="s">
        <v>247</v>
      </c>
    </row>
    <row spans="1:4" r="15">
      <c s="4" r="A15" t="s">
        <v>255</v>
      </c>
      <c s="4" r="B15" t="s">
        <v>256</v>
      </c>
      <c s="4" r="D15" t="s">
        <v>2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8</v>
      </c>
      <c s="2" r="B1" t="s">
        <v>1</v>
      </c>
    </row>
    <row spans="1:3" r="2">
      <c s="2" r="B2" t="s">
        <v>2</v>
      </c>
      <c s="2" r="C2" t="s">
        <v>67</v>
      </c>
    </row>
    <row spans="1:3" r="3">
      <c s="4" r="A3" t="s">
        <v>259</v>
      </c>
    </row>
    <row spans="1:3" r="4">
      <c s="3" r="A4" t="s">
        <v>260</v>
      </c>
    </row>
    <row spans="1:3" r="5">
      <c s="4" r="A5" t="s">
        <v>255</v>
      </c>
      <c s="4" r="C5" t="s">
        <v>261</v>
      </c>
    </row>
    <row spans="1:3" r="6">
      <c s="4" r="A6" t="s">
        <v>262</v>
      </c>
    </row>
    <row spans="1:3" r="7">
      <c s="3" r="A7" t="s">
        <v>260</v>
      </c>
    </row>
    <row spans="1:3" r="8">
      <c s="4" r="A8" t="s">
        <v>255</v>
      </c>
      <c s="4" r="B8" t="s">
        <v>256</v>
      </c>
    </row>
    <row spans="1:3" r="9">
      <c s="4" r="A9" t="s">
        <v>263</v>
      </c>
    </row>
    <row spans="1:3" r="10">
      <c s="3" r="A10" t="s">
        <v>260</v>
      </c>
    </row>
    <row spans="1:3" r="11">
      <c s="4" r="A11" t="s">
        <v>255</v>
      </c>
      <c s="4" r="C11" t="s">
        <v>264</v>
      </c>
    </row>
    <row spans="1:3" r="12">
      <c s="4" r="A12" t="s">
        <v>265</v>
      </c>
    </row>
    <row spans="1:3" r="13">
      <c s="3" r="A13" t="s">
        <v>260</v>
      </c>
    </row>
    <row spans="1:3" r="14">
      <c s="4" r="A14" t="s">
        <v>255</v>
      </c>
      <c s="4" r="B14" t="s">
        <v>256</v>
      </c>
    </row>
    <row spans="1:3" r="15">
      <c s="4" r="A15" t="s">
        <v>266</v>
      </c>
    </row>
    <row spans="1:3" r="16">
      <c s="3" r="A16" t="s">
        <v>260</v>
      </c>
    </row>
    <row spans="1:3" r="17">
      <c s="4" r="A17" t="s">
        <v>255</v>
      </c>
      <c s="4" r="B17" t="s">
        <v>267</v>
      </c>
    </row>
    <row spans="1:3" r="18">
      <c s="4" r="A18" t="s">
        <v>268</v>
      </c>
    </row>
    <row spans="1:3" r="19">
      <c s="3" r="A19" t="s">
        <v>260</v>
      </c>
    </row>
    <row spans="1:3" r="20">
      <c s="4" r="A20" t="s">
        <v>255</v>
      </c>
      <c s="4" r="C20" t="s">
        <v>2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9</v>
      </c>
      <c s="2" r="B1" t="s">
        <v>66</v>
      </c>
      <c s="2" r="D1" t="s">
        <v>1</v>
      </c>
    </row>
    <row spans="1:5" r="2">
      <c s="2" r="B2" t="s">
        <v>2</v>
      </c>
      <c s="2" r="C2" t="s">
        <v>67</v>
      </c>
      <c s="2" r="D2" t="s">
        <v>2</v>
      </c>
      <c s="2" r="E2" t="s">
        <v>67</v>
      </c>
    </row>
    <row spans="1:5" r="3">
      <c s="3" r="A3" t="s">
        <v>270</v>
      </c>
    </row>
    <row spans="1:5" r="4">
      <c s="4" r="A4" t="s">
        <v>271</v>
      </c>
      <c s="6" r="B4" t="n">
        <v>7683263</v>
      </c>
      <c s="6" r="C4" t="n">
        <v>1302186</v>
      </c>
      <c s="6" r="D4" t="n">
        <v>4076316</v>
      </c>
      <c s="6" r="E4" t="n">
        <v>1210714</v>
      </c>
    </row>
    <row spans="1:5" r="5">
      <c s="4" r="A5" t="s">
        <v>272</v>
      </c>
    </row>
    <row spans="1:5" r="6">
      <c s="3" r="A6" t="s">
        <v>270</v>
      </c>
    </row>
    <row spans="1:5" r="7">
      <c s="4" r="A7" t="s">
        <v>271</v>
      </c>
      <c s="6" r="B7" t="n">
        <v>0</v>
      </c>
      <c s="6" r="C7" t="n">
        <v>131813</v>
      </c>
      <c s="6" r="D7" t="n">
        <v>0</v>
      </c>
      <c s="6" r="E7" t="n">
        <v>44734</v>
      </c>
    </row>
    <row spans="1:5" r="8">
      <c s="4" r="A8" t="s">
        <v>273</v>
      </c>
    </row>
    <row spans="1:5" r="9">
      <c s="3" r="A9" t="s">
        <v>270</v>
      </c>
    </row>
    <row spans="1:5" r="10">
      <c s="4" r="A10" t="s">
        <v>271</v>
      </c>
      <c s="6" r="B10" t="n">
        <v>144374</v>
      </c>
      <c s="6" r="C10" t="n">
        <v>1170373</v>
      </c>
      <c s="6" r="D10" t="n">
        <v>286046</v>
      </c>
      <c s="6" r="E10" t="n">
        <v>1165980</v>
      </c>
    </row>
    <row spans="1:5" r="11">
      <c s="4" r="A11" t="s">
        <v>274</v>
      </c>
    </row>
    <row spans="1:5" r="12">
      <c s="3" r="A12" t="s">
        <v>270</v>
      </c>
    </row>
    <row spans="1:5" r="13">
      <c s="4" r="A13" t="s">
        <v>271</v>
      </c>
      <c s="6" r="B13" t="n">
        <v>7538889</v>
      </c>
      <c s="6" r="C13" t="n">
        <v>0</v>
      </c>
      <c s="6" r="D13" t="n">
        <v>3790270</v>
      </c>
      <c s="6" r="E13"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5</v>
      </c>
      <c s="2" r="B1" t="s">
        <v>66</v>
      </c>
      <c s="2" r="D1" t="s">
        <v>1</v>
      </c>
    </row>
    <row spans="1:5" r="2">
      <c s="2" r="B2" t="s">
        <v>2</v>
      </c>
      <c s="2" r="C2" t="s">
        <v>67</v>
      </c>
      <c s="2" r="D2" t="s">
        <v>2</v>
      </c>
      <c s="2" r="E2" t="s">
        <v>67</v>
      </c>
    </row>
    <row spans="1:5" r="3">
      <c s="3" r="A3" t="s">
        <v>276</v>
      </c>
    </row>
    <row spans="1:5" r="4">
      <c s="4" r="A4" t="s">
        <v>100</v>
      </c>
      <c s="7" r="B4" t="n">
        <v>-9900</v>
      </c>
      <c s="7" r="C4" t="n">
        <v>-4259</v>
      </c>
      <c s="7" r="D4" t="n">
        <v>-17236</v>
      </c>
      <c s="7" r="E4" t="n">
        <v>-9358</v>
      </c>
    </row>
    <row spans="1:5" r="5">
      <c s="4" r="A5" t="s">
        <v>277</v>
      </c>
      <c s="6" r="B5" t="n">
        <v>-650</v>
      </c>
      <c s="6" r="D5" t="n">
        <v>-650</v>
      </c>
    </row>
    <row spans="1:5" r="6">
      <c s="4" r="A6" t="s">
        <v>278</v>
      </c>
      <c s="7" r="B6" t="n">
        <v>-10550</v>
      </c>
      <c s="7" r="C6" t="n">
        <v>-4259</v>
      </c>
      <c s="7" r="D6" t="n">
        <v>-17886</v>
      </c>
      <c s="7" r="E6" t="n">
        <v>-9358</v>
      </c>
    </row>
    <row spans="1:5" r="7">
      <c s="3" r="A7" t="s">
        <v>279</v>
      </c>
    </row>
    <row spans="1:5" r="8">
      <c s="4" r="A8" t="s">
        <v>280</v>
      </c>
      <c s="6" r="B8" t="n">
        <v>22217696</v>
      </c>
      <c s="6" r="C8" t="n">
        <v>21710951</v>
      </c>
      <c s="6" r="D8" t="n">
        <v>22164984</v>
      </c>
      <c s="6" r="E8" t="n">
        <v>21703483</v>
      </c>
    </row>
    <row spans="1:5" r="9">
      <c s="4" r="A9" t="s">
        <v>281</v>
      </c>
      <c s="9" r="B9" t="n">
        <v>-0.47</v>
      </c>
      <c s="9" r="C9" t="n">
        <v>-0.2</v>
      </c>
      <c s="9" r="D9" t="n">
        <v>-0.8100000000000001</v>
      </c>
      <c s="9" r="E9" t="n">
        <v>-0.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v>
      </c>
      <c s="2" r="B1" t="s">
        <v>2</v>
      </c>
      <c s="2" r="C1" t="s">
        <v>25</v>
      </c>
    </row>
    <row spans="1:3" r="2">
      <c s="3" r="A2" t="s">
        <v>60</v>
      </c>
    </row>
    <row spans="1:3" r="3">
      <c s="4" r="A3" t="s">
        <v>61</v>
      </c>
      <c s="8" r="B3" t="n">
        <v>0.001</v>
      </c>
      <c s="8" r="C3" t="n">
        <v>0.001</v>
      </c>
    </row>
    <row spans="1:3" r="4">
      <c s="4" r="A4" t="s">
        <v>62</v>
      </c>
      <c s="6" r="B4" t="n">
        <v>75000000</v>
      </c>
      <c s="6" r="C4" t="n">
        <v>75000000</v>
      </c>
    </row>
    <row spans="1:3" r="5">
      <c s="4" r="A5" t="s">
        <v>63</v>
      </c>
      <c s="6" r="B5" t="n">
        <v>22277985</v>
      </c>
      <c s="6" r="C5" t="n">
        <v>22063357</v>
      </c>
    </row>
    <row spans="1:3" r="6">
      <c s="4" r="A6" t="s">
        <v>64</v>
      </c>
      <c s="6" r="B6" t="n">
        <v>22277985</v>
      </c>
      <c s="6" r="C6" t="n">
        <v>220633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2</v>
      </c>
      <c s="2" r="B1" t="s">
        <v>283</v>
      </c>
      <c s="2" r="C1" t="s">
        <v>2</v>
      </c>
    </row>
    <row spans="1:3" r="2">
      <c s="3" r="A2" t="s">
        <v>284</v>
      </c>
    </row>
    <row spans="1:3" r="3">
      <c s="4" r="A3" t="s">
        <v>126</v>
      </c>
      <c s="7" r="C3" t="n">
        <v>4683</v>
      </c>
    </row>
    <row spans="1:3" r="4">
      <c s="4" r="A4" t="s">
        <v>285</v>
      </c>
    </row>
    <row spans="1:3" r="5">
      <c s="3" r="A5" t="s">
        <v>284</v>
      </c>
    </row>
    <row spans="1:3" r="6">
      <c s="4" r="A6" t="s">
        <v>126</v>
      </c>
      <c s="7" r="B6" t="n">
        <v>4683</v>
      </c>
    </row>
    <row spans="1:3" r="7">
      <c s="4" r="A7" t="s">
        <v>286</v>
      </c>
      <c s="7" r="B7" t="n">
        <v>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87</v>
      </c>
      <c s="2" r="B1" t="s">
        <v>111</v>
      </c>
    </row>
    <row spans="1:2" r="2">
      <c s="3" r="A2" t="s">
        <v>284</v>
      </c>
    </row>
    <row spans="1:2" r="3">
      <c s="4" r="A3" t="s">
        <v>27</v>
      </c>
      <c s="7" r="B3" t="n">
        <v>25</v>
      </c>
    </row>
    <row spans="1:2" r="4">
      <c s="4" r="A4" t="s">
        <v>288</v>
      </c>
      <c s="6" r="B4" t="n">
        <v>506</v>
      </c>
    </row>
    <row spans="1:2" r="5">
      <c s="4" r="A5" t="s">
        <v>29</v>
      </c>
      <c s="6" r="B5" t="n">
        <v>31</v>
      </c>
    </row>
    <row spans="1:2" r="6">
      <c s="4" r="A6" t="s">
        <v>289</v>
      </c>
      <c s="6" r="B6" t="n">
        <v>5232</v>
      </c>
    </row>
    <row spans="1:2" r="7">
      <c s="4" r="A7" t="s">
        <v>290</v>
      </c>
      <c s="6" r="B7" t="n">
        <v>53</v>
      </c>
    </row>
    <row spans="1:2" r="8">
      <c s="4" r="A8" t="s">
        <v>291</v>
      </c>
      <c s="6" r="B8" t="n">
        <v>-940</v>
      </c>
    </row>
    <row spans="1:2" r="9">
      <c s="4" r="A9" t="s">
        <v>292</v>
      </c>
      <c s="6" r="B9" t="n">
        <v>-199</v>
      </c>
    </row>
    <row spans="1:2" r="10">
      <c s="4" r="A10" t="s">
        <v>293</v>
      </c>
      <c s="7" r="B10" t="n">
        <v>47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4</v>
      </c>
      <c s="2" r="B1" t="s">
        <v>66</v>
      </c>
      <c s="2" r="D1" t="s">
        <v>1</v>
      </c>
    </row>
    <row spans="1:5" r="2">
      <c s="2" r="B2" t="s">
        <v>2</v>
      </c>
      <c s="2" r="C2" t="s">
        <v>67</v>
      </c>
      <c s="2" r="D2" t="s">
        <v>2</v>
      </c>
      <c s="2" r="E2" t="s">
        <v>67</v>
      </c>
    </row>
    <row spans="1:5" r="3">
      <c s="3" r="A3" t="s">
        <v>295</v>
      </c>
    </row>
    <row spans="1:5" r="4">
      <c s="4" r="A4" t="s">
        <v>296</v>
      </c>
      <c s="7" r="B4" t="n">
        <v>18972</v>
      </c>
      <c s="7" r="C4" t="n">
        <v>23820</v>
      </c>
      <c s="7" r="D4" t="n">
        <v>37256</v>
      </c>
      <c s="7" r="E4" t="n">
        <v>45217</v>
      </c>
    </row>
    <row spans="1:5" r="5">
      <c s="4" r="A5" t="s">
        <v>297</v>
      </c>
      <c s="7" r="B5" t="n">
        <v>-9947</v>
      </c>
      <c s="7" r="C5" t="n">
        <v>-5898</v>
      </c>
      <c s="7" r="D5" t="n">
        <v>-17909</v>
      </c>
      <c s="7" r="E5" t="n">
        <v>-12347</v>
      </c>
    </row>
    <row spans="1:5" r="6">
      <c s="4" r="A6" t="s">
        <v>298</v>
      </c>
      <c s="9" r="B6" t="n">
        <v>-0.45</v>
      </c>
      <c s="9" r="C6" t="n">
        <v>-0.27</v>
      </c>
      <c s="9" r="D6" t="n">
        <v>-0.8100000000000001</v>
      </c>
      <c s="9" r="E6" t="n">
        <v>-0.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99</v>
      </c>
      <c s="2" r="B1" t="s">
        <v>66</v>
      </c>
      <c s="2" r="D1" t="s">
        <v>1</v>
      </c>
    </row>
    <row spans="1:6" r="2">
      <c s="2" r="B2" t="s">
        <v>2</v>
      </c>
      <c s="2" r="C2" t="s">
        <v>67</v>
      </c>
      <c s="2" r="D2" t="s">
        <v>2</v>
      </c>
      <c s="2" r="E2" t="s">
        <v>67</v>
      </c>
      <c s="2" r="F2" t="s">
        <v>25</v>
      </c>
    </row>
    <row spans="1:6" r="3">
      <c s="3" r="A3" t="s">
        <v>300</v>
      </c>
    </row>
    <row spans="1:6" r="4">
      <c s="4" r="A4" t="s">
        <v>301</v>
      </c>
      <c s="7" r="B4" t="n">
        <v>0</v>
      </c>
      <c s="7" r="D4" t="n">
        <v>0</v>
      </c>
      <c s="7" r="F4" t="n">
        <v>0</v>
      </c>
    </row>
    <row spans="1:6" r="5">
      <c s="4" r="A5" t="s">
        <v>302</v>
      </c>
      <c s="6" r="B5" t="n">
        <v>797000</v>
      </c>
      <c s="7" r="C5" t="n">
        <v>1041000</v>
      </c>
      <c s="6" r="D5" t="n">
        <v>1688000</v>
      </c>
      <c s="7" r="E5" t="n">
        <v>2073000</v>
      </c>
    </row>
    <row spans="1:6" r="6">
      <c s="4" r="A6" t="s">
        <v>285</v>
      </c>
    </row>
    <row spans="1:6" r="7">
      <c s="3" r="A7" t="s">
        <v>300</v>
      </c>
    </row>
    <row spans="1:6" r="8">
      <c s="4" r="A8" t="s">
        <v>303</v>
      </c>
      <c s="6" r="D8" t="n">
        <v>2632000</v>
      </c>
    </row>
    <row spans="1:6" r="9">
      <c s="4" r="A9" t="s">
        <v>304</v>
      </c>
      <c s="7" r="B9" t="n">
        <v>2600000</v>
      </c>
      <c s="7" r="D9" t="n">
        <v>26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305</v>
      </c>
      <c s="2" r="B1" t="s">
        <v>1</v>
      </c>
    </row>
    <row spans="1:2" r="2">
      <c s="2" r="B2" t="s">
        <v>111</v>
      </c>
    </row>
    <row spans="1:2" r="3">
      <c s="3" r="A3" t="s">
        <v>306</v>
      </c>
    </row>
    <row spans="1:2" r="4">
      <c s="4" r="A4" t="s">
        <v>307</v>
      </c>
      <c s="7" r="B4" t="n">
        <v>26779</v>
      </c>
    </row>
    <row spans="1:2" r="5">
      <c s="4" r="A5" t="s">
        <v>308</v>
      </c>
      <c s="6" r="B5" t="n">
        <v>2632</v>
      </c>
    </row>
    <row spans="1:2" r="6">
      <c s="4" r="A6" t="s">
        <v>309</v>
      </c>
      <c s="6" r="B6" t="n">
        <v>29411</v>
      </c>
    </row>
    <row spans="1:2" r="7">
      <c s="4" r="A7" t="s">
        <v>310</v>
      </c>
    </row>
    <row spans="1:2" r="8">
      <c s="3" r="A8" t="s">
        <v>306</v>
      </c>
    </row>
    <row spans="1:2" r="9">
      <c s="4" r="A9" t="s">
        <v>308</v>
      </c>
      <c s="6" r="B9" t="n">
        <v>0</v>
      </c>
    </row>
    <row spans="1:2" r="10">
      <c s="4" r="A10" t="s">
        <v>309</v>
      </c>
      <c s="6" r="B10" t="n">
        <v>7732</v>
      </c>
    </row>
    <row spans="1:2" r="11">
      <c s="4" r="A11" t="s">
        <v>311</v>
      </c>
    </row>
    <row spans="1:2" r="12">
      <c s="3" r="A12" t="s">
        <v>306</v>
      </c>
    </row>
    <row spans="1:2" r="13">
      <c s="4" r="A13" t="s">
        <v>308</v>
      </c>
      <c s="6" r="B13" t="n">
        <v>0</v>
      </c>
    </row>
    <row spans="1:2" r="14">
      <c s="4" r="A14" t="s">
        <v>309</v>
      </c>
      <c s="6" r="B14" t="n">
        <v>0</v>
      </c>
    </row>
    <row spans="1:2" r="15">
      <c s="4" r="A15" t="s">
        <v>312</v>
      </c>
    </row>
    <row spans="1:2" r="16">
      <c s="3" r="A16" t="s">
        <v>306</v>
      </c>
    </row>
    <row spans="1:2" r="17">
      <c s="4" r="A17" t="s">
        <v>308</v>
      </c>
      <c s="6" r="B17" t="n">
        <v>0</v>
      </c>
    </row>
    <row spans="1:2" r="18">
      <c s="4" r="A18" t="s">
        <v>309</v>
      </c>
      <c s="6" r="B18" t="n">
        <v>14711</v>
      </c>
    </row>
    <row spans="1:2" r="19">
      <c s="4" r="A19" t="s">
        <v>313</v>
      </c>
    </row>
    <row spans="1:2" r="20">
      <c s="3" r="A20" t="s">
        <v>306</v>
      </c>
    </row>
    <row spans="1:2" r="21">
      <c s="4" r="A21" t="s">
        <v>308</v>
      </c>
      <c s="6" r="B21" t="n">
        <v>2632</v>
      </c>
    </row>
    <row spans="1:2" r="22">
      <c s="4" r="A22" t="s">
        <v>309</v>
      </c>
      <c s="7" r="B22" t="n">
        <v>69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314</v>
      </c>
      <c s="2" r="B1" t="s">
        <v>1</v>
      </c>
      <c s="2" r="C1" t="s">
        <v>244</v>
      </c>
    </row>
    <row spans="1:3" r="2">
      <c s="2" r="B2" t="s">
        <v>2</v>
      </c>
      <c s="2" r="C2" t="s">
        <v>25</v>
      </c>
    </row>
    <row spans="1:3" r="3">
      <c s="3" r="A3" t="s">
        <v>306</v>
      </c>
    </row>
    <row spans="1:3" r="4">
      <c s="4" r="A4" t="s">
        <v>315</v>
      </c>
      <c s="7" r="B4" t="n">
        <v>27054</v>
      </c>
      <c s="7" r="C4" t="n">
        <v>24454</v>
      </c>
    </row>
    <row spans="1:3" r="5">
      <c s="4" r="A5" t="s">
        <v>316</v>
      </c>
      <c s="6" r="B5" t="n">
        <v>-14750</v>
      </c>
      <c s="6" r="C5" t="n">
        <v>-13062</v>
      </c>
    </row>
    <row spans="1:3" r="6">
      <c s="4" r="A6" t="s">
        <v>317</v>
      </c>
      <c s="6" r="B6" t="n">
        <v>12304</v>
      </c>
      <c s="6" r="C6" t="n">
        <v>11392</v>
      </c>
    </row>
    <row spans="1:3" r="7">
      <c s="4" r="A7" t="s">
        <v>318</v>
      </c>
    </row>
    <row spans="1:3" r="8">
      <c s="3" r="A8" t="s">
        <v>306</v>
      </c>
    </row>
    <row spans="1:3" r="9">
      <c s="4" r="A9" t="s">
        <v>315</v>
      </c>
      <c s="6" r="B9" t="n">
        <v>7298</v>
      </c>
      <c s="6" r="C9" t="n">
        <v>7298</v>
      </c>
    </row>
    <row spans="1:3" r="10">
      <c s="4" r="A10" t="s">
        <v>316</v>
      </c>
      <c s="6" r="B10" t="n">
        <v>-2706</v>
      </c>
      <c s="6" r="C10" t="n">
        <v>-2346</v>
      </c>
    </row>
    <row spans="1:3" r="11">
      <c s="4" r="A11" t="s">
        <v>317</v>
      </c>
      <c s="6" r="B11" t="n">
        <v>4592</v>
      </c>
      <c s="6" r="C11" t="n">
        <v>4952</v>
      </c>
    </row>
    <row spans="1:3" r="12">
      <c s="4" r="A12" t="s">
        <v>319</v>
      </c>
    </row>
    <row spans="1:3" r="13">
      <c s="3" r="A13" t="s">
        <v>306</v>
      </c>
    </row>
    <row spans="1:3" r="14">
      <c s="4" r="A14" t="s">
        <v>315</v>
      </c>
      <c s="6" r="B14" t="n">
        <v>800</v>
      </c>
      <c s="6" r="C14" t="n">
        <v>800</v>
      </c>
    </row>
    <row spans="1:3" r="15">
      <c s="4" r="A15" t="s">
        <v>316</v>
      </c>
      <c s="6" r="B15" t="n">
        <v>-800</v>
      </c>
      <c s="6" r="C15" t="n">
        <v>-798</v>
      </c>
    </row>
    <row spans="1:3" r="16">
      <c s="4" r="A16" t="s">
        <v>317</v>
      </c>
      <c s="6" r="B16" t="n">
        <v>0</v>
      </c>
      <c s="6" r="C16" t="n">
        <v>2</v>
      </c>
    </row>
    <row spans="1:3" r="17">
      <c s="4" r="A17" t="s">
        <v>320</v>
      </c>
    </row>
    <row spans="1:3" r="18">
      <c s="3" r="A18" t="s">
        <v>306</v>
      </c>
    </row>
    <row spans="1:3" r="19">
      <c s="4" r="A19" t="s">
        <v>315</v>
      </c>
      <c s="6" r="B19" t="n">
        <v>14392</v>
      </c>
      <c s="6" r="C19" t="n">
        <v>11792</v>
      </c>
    </row>
    <row spans="1:3" r="20">
      <c s="4" r="A20" t="s">
        <v>316</v>
      </c>
      <c s="6" r="B20" t="n">
        <v>-8616</v>
      </c>
      <c s="6" r="C20" t="n">
        <v>-7566</v>
      </c>
    </row>
    <row spans="1:3" r="21">
      <c s="4" r="A21" t="s">
        <v>317</v>
      </c>
      <c s="7" r="B21" t="n">
        <v>5776</v>
      </c>
      <c s="7" r="C21" t="n">
        <v>4226</v>
      </c>
    </row>
    <row spans="1:3" r="22">
      <c s="4" r="A22" t="s">
        <v>321</v>
      </c>
    </row>
    <row spans="1:3" r="23">
      <c s="3" r="A23" t="s">
        <v>306</v>
      </c>
    </row>
    <row spans="1:3" r="24">
      <c s="4" r="A24" t="s">
        <v>322</v>
      </c>
      <c s="4" r="B24" t="s">
        <v>323</v>
      </c>
      <c s="4" r="C24" t="s">
        <v>323</v>
      </c>
    </row>
    <row spans="1:3" r="25">
      <c s="4" r="A25" t="s">
        <v>315</v>
      </c>
      <c s="7" r="B25" t="n">
        <v>2800</v>
      </c>
      <c s="7" r="C25" t="n">
        <v>2800</v>
      </c>
    </row>
    <row spans="1:3" r="26">
      <c s="4" r="A26" t="s">
        <v>316</v>
      </c>
      <c s="6" r="B26" t="n">
        <v>-968</v>
      </c>
      <c s="6" r="C26" t="n">
        <v>-828</v>
      </c>
    </row>
    <row spans="1:3" r="27">
      <c s="4" r="A27" t="s">
        <v>317</v>
      </c>
      <c s="7" r="B27" t="n">
        <v>1832</v>
      </c>
      <c s="7" r="C27" t="n">
        <v>1972</v>
      </c>
    </row>
    <row spans="1:3" r="28">
      <c s="4" r="A28" t="s">
        <v>324</v>
      </c>
    </row>
    <row spans="1:3" r="29">
      <c s="3" r="A29" t="s">
        <v>306</v>
      </c>
    </row>
    <row spans="1:3" r="30">
      <c s="4" r="A30" t="s">
        <v>322</v>
      </c>
      <c s="4" r="B30" t="s">
        <v>325</v>
      </c>
      <c s="4" r="C30" t="s">
        <v>325</v>
      </c>
    </row>
    <row spans="1:3" r="31">
      <c s="4" r="A31" t="s">
        <v>315</v>
      </c>
      <c s="7" r="B31" t="n">
        <v>1764</v>
      </c>
      <c s="7" r="C31" t="n">
        <v>1764</v>
      </c>
    </row>
    <row spans="1:3" r="32">
      <c s="4" r="A32" t="s">
        <v>316</v>
      </c>
      <c s="6" r="B32" t="n">
        <v>-1660</v>
      </c>
      <c s="6" r="C32" t="n">
        <v>-1524</v>
      </c>
    </row>
    <row spans="1:3" r="33">
      <c s="4" r="A33" t="s">
        <v>317</v>
      </c>
      <c s="7" r="B33" t="n">
        <v>104</v>
      </c>
      <c s="7" r="C33" t="n">
        <v>240</v>
      </c>
    </row>
    <row spans="1:3" r="34">
      <c s="4" r="A34" t="s">
        <v>326</v>
      </c>
    </row>
    <row spans="1:3" r="35">
      <c s="3" r="A35" t="s">
        <v>306</v>
      </c>
    </row>
    <row spans="1:3" r="36">
      <c s="4" r="A36" t="s">
        <v>322</v>
      </c>
      <c s="4" r="B36" t="s">
        <v>325</v>
      </c>
      <c s="4" r="C36" t="s">
        <v>325</v>
      </c>
    </row>
    <row spans="1:3" r="37">
      <c s="4" r="A37" t="s">
        <v>327</v>
      </c>
    </row>
    <row spans="1:3" r="38">
      <c s="3" r="A38" t="s">
        <v>306</v>
      </c>
    </row>
    <row spans="1:3" r="39">
      <c s="4" r="A39" t="s">
        <v>322</v>
      </c>
      <c s="4" r="B39" t="s">
        <v>328</v>
      </c>
      <c s="4" r="C39" t="s">
        <v>328</v>
      </c>
    </row>
    <row spans="1:3" r="40">
      <c s="4" r="A40" t="s">
        <v>329</v>
      </c>
    </row>
    <row spans="1:3" r="41">
      <c s="3" r="A41" t="s">
        <v>306</v>
      </c>
    </row>
    <row spans="1:3" r="42">
      <c s="4" r="A42" t="s">
        <v>322</v>
      </c>
      <c s="4" r="B42" t="s">
        <v>325</v>
      </c>
      <c s="4" r="C42" t="s">
        <v>325</v>
      </c>
    </row>
    <row spans="1:3" r="43">
      <c s="4" r="A43" t="s">
        <v>330</v>
      </c>
    </row>
    <row spans="1:3" r="44">
      <c s="3" r="A44" t="s">
        <v>306</v>
      </c>
    </row>
    <row spans="1:3" r="45">
      <c s="4" r="A45" t="s">
        <v>322</v>
      </c>
      <c s="4" r="B45" t="s">
        <v>323</v>
      </c>
      <c s="4" r="C45" t="s">
        <v>323</v>
      </c>
    </row>
    <row spans="1:3" r="46">
      <c s="4" r="A46" t="s">
        <v>331</v>
      </c>
    </row>
    <row spans="1:3" r="47">
      <c s="3" r="A47" t="s">
        <v>306</v>
      </c>
    </row>
    <row spans="1:3" r="48">
      <c s="4" r="A48" t="s">
        <v>322</v>
      </c>
      <c s="4" r="B48" t="s">
        <v>332</v>
      </c>
      <c s="4" r="C48" t="s">
        <v>332</v>
      </c>
    </row>
    <row spans="1:3" r="49">
      <c s="4" r="A49" t="s">
        <v>333</v>
      </c>
    </row>
    <row spans="1:3" r="50">
      <c s="3" r="A50" t="s">
        <v>306</v>
      </c>
    </row>
    <row spans="1:3" r="51">
      <c s="4" r="A51" t="s">
        <v>322</v>
      </c>
      <c s="4" r="B51" t="s">
        <v>332</v>
      </c>
      <c s="4" r="C51"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4</v>
      </c>
      <c s="2" r="B1" t="s">
        <v>2</v>
      </c>
      <c s="2" r="C1" t="s">
        <v>25</v>
      </c>
    </row>
    <row spans="1:3" r="2">
      <c s="3" r="A2" t="s">
        <v>335</v>
      </c>
    </row>
    <row spans="1:3" r="3">
      <c s="4" r="A3" t="s">
        <v>336</v>
      </c>
      <c s="7" r="B3" t="n">
        <v>1849</v>
      </c>
    </row>
    <row spans="1:3" r="4">
      <c s="6" r="A4" t="n">
        <v>2017</v>
      </c>
      <c s="6" r="B4" t="n">
        <v>3613</v>
      </c>
    </row>
    <row spans="1:3" r="5">
      <c s="6" r="A5" t="n">
        <v>2018</v>
      </c>
      <c s="6" r="B5" t="n">
        <v>1613</v>
      </c>
    </row>
    <row spans="1:3" r="6">
      <c s="6" r="A6" t="n">
        <v>2019</v>
      </c>
      <c s="6" r="B6" t="n">
        <v>1520</v>
      </c>
    </row>
    <row spans="1:3" r="7">
      <c s="6" r="A7" t="n">
        <v>2020</v>
      </c>
      <c s="6" r="B7" t="n">
        <v>1520</v>
      </c>
    </row>
    <row spans="1:3" r="8">
      <c s="4" r="A8" t="s">
        <v>337</v>
      </c>
      <c s="6" r="B8" t="n">
        <v>2189</v>
      </c>
    </row>
    <row spans="1:3" r="9">
      <c s="4" r="A9" t="s">
        <v>338</v>
      </c>
      <c s="7" r="B9" t="n">
        <v>12304</v>
      </c>
      <c s="7" r="C9" t="n">
        <v>113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39</v>
      </c>
      <c s="2" r="B1" t="s">
        <v>66</v>
      </c>
      <c s="2" r="D1" t="s">
        <v>1</v>
      </c>
    </row>
    <row spans="1:6" r="2">
      <c s="2" r="B2" t="s">
        <v>2</v>
      </c>
      <c s="2" r="C2" t="s">
        <v>67</v>
      </c>
      <c s="2" r="D2" t="s">
        <v>2</v>
      </c>
      <c s="2" r="E2" t="s">
        <v>67</v>
      </c>
      <c s="2" r="F2" t="s">
        <v>25</v>
      </c>
    </row>
    <row spans="1:6" r="3">
      <c s="3" r="A3" t="s">
        <v>340</v>
      </c>
    </row>
    <row spans="1:6" r="4">
      <c s="4" r="A4" t="s">
        <v>341</v>
      </c>
      <c s="7" r="B4" t="n">
        <v>200</v>
      </c>
      <c s="7" r="D4" t="n">
        <v>200</v>
      </c>
      <c s="7" r="F4" t="n">
        <v>200</v>
      </c>
    </row>
    <row spans="1:6" r="5">
      <c s="4" r="A5" t="s">
        <v>342</v>
      </c>
    </row>
    <row spans="1:6" r="6">
      <c s="3" r="A6" t="s">
        <v>340</v>
      </c>
    </row>
    <row spans="1:6" r="7">
      <c s="4" r="A7" t="s">
        <v>343</v>
      </c>
      <c s="10" r="D7" t="n">
        <v>2025</v>
      </c>
    </row>
    <row spans="1:6" r="8">
      <c s="4" r="A8" t="s">
        <v>344</v>
      </c>
      <c s="7" r="B8" t="n">
        <v>451</v>
      </c>
      <c s="7" r="C8" t="n">
        <v>437</v>
      </c>
      <c s="7" r="D8" t="n">
        <v>887</v>
      </c>
      <c s="7" r="E8" t="n">
        <v>8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45</v>
      </c>
      <c s="2" r="B1" t="s">
        <v>2</v>
      </c>
      <c s="2" r="C1" t="s">
        <v>25</v>
      </c>
    </row>
    <row spans="1:3" r="2">
      <c s="3" r="A2" t="s">
        <v>165</v>
      </c>
    </row>
    <row spans="1:3" r="3">
      <c s="4" r="A3" t="s">
        <v>346</v>
      </c>
      <c s="7" r="B3" t="n">
        <v>35000</v>
      </c>
      <c s="7" r="C3" t="n">
        <v>19125</v>
      </c>
    </row>
    <row spans="1:3" r="4">
      <c s="4" r="A4" t="s">
        <v>347</v>
      </c>
      <c s="6" r="B4" t="n">
        <v>360</v>
      </c>
      <c s="6" r="C4" t="n">
        <v>316</v>
      </c>
    </row>
    <row spans="1:3" r="5">
      <c s="4" r="A5" t="s">
        <v>348</v>
      </c>
      <c s="6" r="B5" t="n">
        <v>0</v>
      </c>
      <c s="6" r="C5" t="n">
        <v>30000</v>
      </c>
    </row>
    <row spans="1:3" r="6">
      <c s="4" r="A6" t="s">
        <v>349</v>
      </c>
      <c s="6" r="B6" t="n">
        <v>35360</v>
      </c>
      <c s="6" r="C6" t="n">
        <v>49441</v>
      </c>
    </row>
    <row spans="1:3" r="7">
      <c s="4" r="A7" t="s">
        <v>349</v>
      </c>
      <c s="6" r="B7" t="n">
        <v>35360</v>
      </c>
      <c s="6" r="C7" t="n">
        <v>49441</v>
      </c>
    </row>
    <row spans="1:3" r="8">
      <c s="4" r="A8" t="s">
        <v>350</v>
      </c>
      <c s="6" r="B8" t="n">
        <v>-53</v>
      </c>
      <c s="6" r="C8" t="n">
        <v>-1036</v>
      </c>
    </row>
    <row spans="1:3" r="9">
      <c s="4" r="A9" t="s">
        <v>351</v>
      </c>
      <c s="6" r="B9" t="n">
        <v>-2110</v>
      </c>
      <c s="6" r="C9" t="n">
        <v>-1441</v>
      </c>
    </row>
    <row spans="1:3" r="10">
      <c s="4" r="A10" t="s">
        <v>46</v>
      </c>
      <c s="7" r="B10" t="n">
        <v>33197</v>
      </c>
      <c s="7" r="C10" t="n">
        <v>469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14"/>
    <col customWidth="1" max="6" min="6" width="21"/>
    <col customWidth="1" max="7" min="7" width="80"/>
    <col customWidth="1" max="8" min="8" width="21"/>
  </cols>
  <sheetData>
    <row spans="1:8" r="1">
      <c s="1" r="A1" t="s">
        <v>352</v>
      </c>
      <c s="2" r="B1" t="s">
        <v>353</v>
      </c>
      <c s="2" r="C1" t="s">
        <v>354</v>
      </c>
      <c s="2" r="D1" t="s">
        <v>355</v>
      </c>
      <c s="2" r="E1" t="s">
        <v>356</v>
      </c>
      <c s="2" r="F1" t="s">
        <v>111</v>
      </c>
      <c s="2" r="G1" t="s">
        <v>111</v>
      </c>
      <c s="2" r="H1" t="s">
        <v>112</v>
      </c>
    </row>
    <row spans="1:8" r="2">
      <c s="3" r="A2" t="s">
        <v>357</v>
      </c>
    </row>
    <row spans="1:8" r="3">
      <c s="4" r="A3" t="s">
        <v>358</v>
      </c>
      <c s="7" r="G3" t="n">
        <v>30281000</v>
      </c>
      <c s="7" r="H3" t="n">
        <v>3462000</v>
      </c>
    </row>
    <row spans="1:8" r="4">
      <c s="4" r="A4" t="s">
        <v>359</v>
      </c>
      <c s="6" r="G4" t="n">
        <v>16156000</v>
      </c>
    </row>
    <row spans="1:8" r="5">
      <c s="4" r="A5" t="s">
        <v>360</v>
      </c>
    </row>
    <row spans="1:8" r="6">
      <c s="3" r="A6" t="s">
        <v>357</v>
      </c>
    </row>
    <row spans="1:8" r="7">
      <c s="4" r="A7" t="s">
        <v>359</v>
      </c>
      <c s="6" r="G7" t="n">
        <v>30000000</v>
      </c>
    </row>
    <row spans="1:8" r="8">
      <c s="4" r="A8" t="s">
        <v>361</v>
      </c>
      <c s="7" r="F8" t="n">
        <v>683000</v>
      </c>
      <c s="7" r="G8" t="n">
        <v>683000</v>
      </c>
    </row>
    <row spans="1:8" r="9">
      <c s="4" r="A9" t="s">
        <v>362</v>
      </c>
      <c s="7" r="C9" t="n">
        <v>30000000</v>
      </c>
    </row>
    <row spans="1:8" r="10">
      <c s="4" r="A10" t="s">
        <v>363</v>
      </c>
    </row>
    <row spans="1:8" r="11">
      <c s="3" r="A11" t="s">
        <v>357</v>
      </c>
    </row>
    <row spans="1:8" r="12">
      <c s="4" r="A12" t="s">
        <v>364</v>
      </c>
      <c s="6" r="C12" t="n">
        <v>560000</v>
      </c>
    </row>
    <row spans="1:8" r="13">
      <c s="4" r="A13" t="s">
        <v>365</v>
      </c>
      <c s="7" r="C13" t="n">
        <v>480000</v>
      </c>
    </row>
    <row spans="1:8" r="14">
      <c s="4" r="A14" t="s">
        <v>366</v>
      </c>
    </row>
    <row spans="1:8" r="15">
      <c s="3" r="A15" t="s">
        <v>357</v>
      </c>
    </row>
    <row spans="1:8" r="16">
      <c s="4" r="A16" t="s">
        <v>367</v>
      </c>
      <c s="4" r="F16" t="s">
        <v>368</v>
      </c>
      <c s="4" r="G16" t="s">
        <v>368</v>
      </c>
    </row>
    <row spans="1:8" r="17">
      <c s="4" r="A17" t="s">
        <v>369</v>
      </c>
    </row>
    <row spans="1:8" r="18">
      <c s="3" r="A18" t="s">
        <v>357</v>
      </c>
    </row>
    <row spans="1:8" r="19">
      <c s="4" r="A19" t="s">
        <v>370</v>
      </c>
      <c s="7" r="B19" t="n">
        <v>20000000</v>
      </c>
    </row>
    <row spans="1:8" r="20">
      <c s="4" r="A20" t="s">
        <v>358</v>
      </c>
      <c s="7" r="G20" t="n">
        <v>281000</v>
      </c>
    </row>
    <row spans="1:8" r="21">
      <c s="4" r="A21" t="s">
        <v>371</v>
      </c>
    </row>
    <row spans="1:8" r="22">
      <c s="3" r="A22" t="s">
        <v>357</v>
      </c>
    </row>
    <row spans="1:8" r="23">
      <c s="4" r="A23" t="s">
        <v>372</v>
      </c>
      <c s="4" r="B23" t="s">
        <v>373</v>
      </c>
    </row>
    <row spans="1:8" r="24">
      <c s="4" r="A24" t="s">
        <v>374</v>
      </c>
    </row>
    <row spans="1:8" r="25">
      <c s="3" r="A25" t="s">
        <v>357</v>
      </c>
    </row>
    <row spans="1:8" r="26">
      <c s="4" r="A26" t="s">
        <v>372</v>
      </c>
      <c s="4" r="B26" t="s">
        <v>375</v>
      </c>
    </row>
    <row spans="1:8" r="27">
      <c s="4" r="A27" t="s">
        <v>376</v>
      </c>
    </row>
    <row spans="1:8" r="28">
      <c s="3" r="A28" t="s">
        <v>357</v>
      </c>
    </row>
    <row spans="1:8" r="29">
      <c s="4" r="A29" t="s">
        <v>370</v>
      </c>
      <c s="7" r="B29" t="n">
        <v>35000000</v>
      </c>
    </row>
    <row spans="1:8" r="30">
      <c s="4" r="A30" t="s">
        <v>377</v>
      </c>
    </row>
    <row spans="1:8" r="31">
      <c s="3" r="A31" t="s">
        <v>357</v>
      </c>
    </row>
    <row spans="1:8" r="32">
      <c s="4" r="A32" t="s">
        <v>372</v>
      </c>
      <c s="4" r="B32" t="s">
        <v>378</v>
      </c>
    </row>
    <row spans="1:8" r="33">
      <c s="4" r="A33" t="s">
        <v>379</v>
      </c>
    </row>
    <row spans="1:8" r="34">
      <c s="3" r="A34" t="s">
        <v>357</v>
      </c>
    </row>
    <row spans="1:8" r="35">
      <c s="4" r="A35" t="s">
        <v>372</v>
      </c>
      <c s="4" r="B35" t="s">
        <v>380</v>
      </c>
    </row>
    <row spans="1:8" r="36">
      <c s="4" r="A36" t="s">
        <v>381</v>
      </c>
    </row>
    <row spans="1:8" r="37">
      <c s="3" r="A37" t="s">
        <v>357</v>
      </c>
    </row>
    <row spans="1:8" r="38">
      <c s="4" r="A38" t="s">
        <v>358</v>
      </c>
      <c s="7" r="D38" t="n">
        <v>438000</v>
      </c>
    </row>
    <row spans="1:8" r="39">
      <c s="4" r="A39" t="s">
        <v>382</v>
      </c>
    </row>
    <row spans="1:8" r="40">
      <c s="3" r="A40" t="s">
        <v>357</v>
      </c>
    </row>
    <row spans="1:8" r="41">
      <c s="4" r="A41" t="s">
        <v>383</v>
      </c>
      <c s="4" r="B41" t="s">
        <v>384</v>
      </c>
    </row>
    <row spans="1:8" r="42">
      <c s="4" r="A42" t="s">
        <v>385</v>
      </c>
      <c s="7" r="B42" t="n">
        <v>10000000</v>
      </c>
    </row>
    <row spans="1:8" r="43">
      <c s="4" r="A43" t="s">
        <v>386</v>
      </c>
      <c s="4" r="G43" t="s">
        <v>387</v>
      </c>
    </row>
    <row spans="1:8" r="44">
      <c s="4" r="A44" t="s">
        <v>388</v>
      </c>
      <c s="6" r="B44" t="n">
        <v>4</v>
      </c>
    </row>
    <row spans="1:8" r="45">
      <c s="4" r="A45" t="s">
        <v>367</v>
      </c>
      <c s="4" r="F45" t="s">
        <v>389</v>
      </c>
      <c s="4" r="G45" t="s">
        <v>389</v>
      </c>
    </row>
    <row spans="1:8" r="46">
      <c s="4" r="A46" t="s">
        <v>390</v>
      </c>
    </row>
    <row spans="1:8" r="47">
      <c s="3" r="A47" t="s">
        <v>357</v>
      </c>
    </row>
    <row spans="1:8" r="48">
      <c s="4" r="A48" t="s">
        <v>391</v>
      </c>
      <c s="7" r="B48" t="n">
        <v>10000000</v>
      </c>
    </row>
    <row spans="1:8" r="49">
      <c s="4" r="A49" t="s">
        <v>392</v>
      </c>
    </row>
    <row spans="1:8" r="50">
      <c s="3" r="A50" t="s">
        <v>357</v>
      </c>
    </row>
    <row spans="1:8" r="51">
      <c s="4" r="A51" t="s">
        <v>372</v>
      </c>
      <c s="4" r="B51" t="s">
        <v>373</v>
      </c>
    </row>
    <row spans="1:8" r="52">
      <c s="4" r="A52" t="s">
        <v>393</v>
      </c>
    </row>
    <row spans="1:8" r="53">
      <c s="3" r="A53" t="s">
        <v>357</v>
      </c>
    </row>
    <row spans="1:8" r="54">
      <c s="4" r="A54" t="s">
        <v>372</v>
      </c>
      <c s="4" r="B54" t="s">
        <v>375</v>
      </c>
    </row>
    <row spans="1:8" r="55">
      <c s="4" r="A55" t="s">
        <v>394</v>
      </c>
    </row>
    <row spans="1:8" r="56">
      <c s="3" r="A56" t="s">
        <v>357</v>
      </c>
    </row>
    <row spans="1:8" r="57">
      <c s="4" r="A57" t="s">
        <v>395</v>
      </c>
      <c s="7" r="B57" t="n">
        <v>10000000</v>
      </c>
    </row>
    <row spans="1:8" r="58">
      <c s="4" r="A58" t="s">
        <v>396</v>
      </c>
    </row>
    <row spans="1:8" r="59">
      <c s="3" r="A59" t="s">
        <v>357</v>
      </c>
    </row>
    <row spans="1:8" r="60">
      <c s="4" r="A60" t="s">
        <v>372</v>
      </c>
      <c s="4" r="B60" t="s">
        <v>378</v>
      </c>
    </row>
    <row spans="1:8" r="61">
      <c s="4" r="A61" t="s">
        <v>397</v>
      </c>
    </row>
    <row spans="1:8" r="62">
      <c s="3" r="A62" t="s">
        <v>357</v>
      </c>
    </row>
    <row spans="1:8" r="63">
      <c s="4" r="A63" t="s">
        <v>372</v>
      </c>
      <c s="4" r="B63" t="s">
        <v>380</v>
      </c>
    </row>
    <row spans="1:8" r="64">
      <c s="4" r="A64" t="s">
        <v>398</v>
      </c>
    </row>
    <row spans="1:8" r="65">
      <c s="3" r="A65" t="s">
        <v>357</v>
      </c>
    </row>
    <row spans="1:8" r="66">
      <c s="4" r="A66" t="s">
        <v>399</v>
      </c>
      <c s="4" r="B66" t="s">
        <v>400</v>
      </c>
    </row>
    <row spans="1:8" r="67">
      <c s="4" r="A67" t="s">
        <v>401</v>
      </c>
    </row>
    <row spans="1:8" r="68">
      <c s="3" r="A68" t="s">
        <v>357</v>
      </c>
    </row>
    <row spans="1:8" r="69">
      <c s="4" r="A69" t="s">
        <v>399</v>
      </c>
      <c s="4" r="B69" t="s">
        <v>402</v>
      </c>
    </row>
    <row spans="1:8" r="70">
      <c s="4" r="A70" t="s">
        <v>403</v>
      </c>
    </row>
    <row spans="1:8" r="71">
      <c s="3" r="A71" t="s">
        <v>357</v>
      </c>
    </row>
    <row spans="1:8" r="72">
      <c s="4" r="A72" t="s">
        <v>388</v>
      </c>
      <c s="11" r="E72" t="n">
        <v>1.75</v>
      </c>
    </row>
    <row spans="1:8" r="73">
      <c s="4" r="A73" t="s">
        <v>404</v>
      </c>
    </row>
    <row spans="1:8" r="74">
      <c s="3" r="A74" t="s">
        <v>357</v>
      </c>
    </row>
    <row spans="1:8" r="75">
      <c s="4" r="A75" t="s">
        <v>405</v>
      </c>
      <c s="7" r="F75" t="n">
        <v>381000</v>
      </c>
      <c s="7" r="G75" t="n">
        <v>38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18729</v>
      </c>
      <c s="7" r="C4" t="n">
        <v>23393</v>
      </c>
      <c s="7" r="D4" t="n">
        <v>36286</v>
      </c>
      <c s="7" r="E4" t="n">
        <v>44041</v>
      </c>
    </row>
    <row spans="1:5" r="5">
      <c s="4" r="A5" t="s">
        <v>70</v>
      </c>
      <c s="6" r="B5" t="n">
        <v>13663</v>
      </c>
      <c s="6" r="C5" t="n">
        <v>14019</v>
      </c>
      <c s="6" r="D5" t="n">
        <v>26016</v>
      </c>
      <c s="6" r="E5" t="n">
        <v>25340</v>
      </c>
    </row>
    <row spans="1:5" r="6">
      <c s="4" r="A6" t="s">
        <v>71</v>
      </c>
      <c s="6" r="B6" t="n">
        <v>5066</v>
      </c>
      <c s="6" r="C6" t="n">
        <v>9374</v>
      </c>
      <c s="6" r="D6" t="n">
        <v>10270</v>
      </c>
      <c s="6" r="E6" t="n">
        <v>18701</v>
      </c>
    </row>
    <row spans="1:5" r="7">
      <c s="3" r="A7" t="s">
        <v>72</v>
      </c>
    </row>
    <row spans="1:5" r="8">
      <c s="4" r="A8" t="s">
        <v>73</v>
      </c>
      <c s="6" r="B8" t="n">
        <v>5860</v>
      </c>
      <c s="6" r="C8" t="n">
        <v>6056</v>
      </c>
      <c s="6" r="D8" t="n">
        <v>11364</v>
      </c>
      <c s="6" r="E8" t="n">
        <v>12584</v>
      </c>
    </row>
    <row spans="1:5" r="9">
      <c s="4" r="A9" t="s">
        <v>74</v>
      </c>
      <c s="6" r="B9" t="n">
        <v>3092</v>
      </c>
      <c s="6" r="C9" t="n">
        <v>2302</v>
      </c>
      <c s="6" r="D9" t="n">
        <v>5430</v>
      </c>
      <c s="6" r="E9" t="n">
        <v>5185</v>
      </c>
    </row>
    <row spans="1:5" r="10">
      <c s="4" r="A10" t="s">
        <v>75</v>
      </c>
      <c s="6" r="B10" t="n">
        <v>3273</v>
      </c>
      <c s="6" r="C10" t="n">
        <v>3858</v>
      </c>
      <c s="6" r="D10" t="n">
        <v>6537</v>
      </c>
      <c s="6" r="E10" t="n">
        <v>7463</v>
      </c>
    </row>
    <row spans="1:5" r="11">
      <c s="4" r="A11" t="s">
        <v>76</v>
      </c>
      <c s="6" r="B11" t="n">
        <v>12225</v>
      </c>
      <c s="6" r="C11" t="n">
        <v>12216</v>
      </c>
      <c s="6" r="D11" t="n">
        <v>23331</v>
      </c>
      <c s="6" r="E11" t="n">
        <v>25232</v>
      </c>
    </row>
    <row spans="1:5" r="12">
      <c s="4" r="A12" t="s">
        <v>77</v>
      </c>
      <c s="6" r="B12" t="n">
        <v>-7159</v>
      </c>
      <c s="6" r="C12" t="n">
        <v>-2842</v>
      </c>
      <c s="6" r="D12" t="n">
        <v>-13061</v>
      </c>
      <c s="6" r="E12" t="n">
        <v>-6531</v>
      </c>
    </row>
    <row spans="1:5" r="13">
      <c s="3" r="A13" t="s">
        <v>78</v>
      </c>
    </row>
    <row spans="1:5" r="14">
      <c s="4" r="A14" t="s">
        <v>79</v>
      </c>
      <c s="6" r="B14" t="n">
        <v>858</v>
      </c>
      <c s="6" r="C14" t="n">
        <v>1424</v>
      </c>
      <c s="6" r="D14" t="n">
        <v>2267</v>
      </c>
      <c s="6" r="E14" t="n">
        <v>2837</v>
      </c>
    </row>
    <row spans="1:5" r="15">
      <c s="4" r="A15" t="s">
        <v>80</v>
      </c>
      <c s="6" r="B15" t="n">
        <v>1883</v>
      </c>
      <c s="6" r="C15" t="n">
        <v>1</v>
      </c>
      <c s="6" r="D15" t="n">
        <v>1883</v>
      </c>
      <c s="6" r="E15" t="n">
        <v>9</v>
      </c>
    </row>
    <row spans="1:5" r="16">
      <c s="4" r="A16" t="s">
        <v>81</v>
      </c>
      <c s="6" r="B16" t="n">
        <v>2741</v>
      </c>
      <c s="6" r="C16" t="n">
        <v>1425</v>
      </c>
      <c s="6" r="D16" t="n">
        <v>4150</v>
      </c>
      <c s="6" r="E16" t="n">
        <v>2846</v>
      </c>
    </row>
    <row spans="1:5" r="17">
      <c s="4" r="A17" t="s">
        <v>82</v>
      </c>
      <c s="6" r="B17" t="n">
        <v>-9900</v>
      </c>
      <c s="6" r="C17" t="n">
        <v>-4267</v>
      </c>
      <c s="6" r="D17" t="n">
        <v>-17211</v>
      </c>
      <c s="6" r="E17" t="n">
        <v>-9377</v>
      </c>
    </row>
    <row spans="1:5" r="18">
      <c s="4" r="A18" t="s">
        <v>83</v>
      </c>
      <c s="6" r="C18" t="n">
        <v>8</v>
      </c>
      <c s="6" r="D18" t="n">
        <v>-25</v>
      </c>
      <c s="6" r="E18" t="n">
        <v>19</v>
      </c>
    </row>
    <row spans="1:5" r="19">
      <c s="4" r="A19" t="s">
        <v>84</v>
      </c>
      <c s="6" r="B19" t="n">
        <v>-9900</v>
      </c>
      <c s="6" r="C19" t="n">
        <v>-4259</v>
      </c>
      <c s="6" r="D19" t="n">
        <v>-17236</v>
      </c>
      <c s="6" r="E19" t="n">
        <v>-9358</v>
      </c>
    </row>
    <row spans="1:5" r="20">
      <c s="4" r="A20" t="s">
        <v>85</v>
      </c>
      <c s="7" r="B20" t="n">
        <v>-9900</v>
      </c>
      <c s="7" r="C20" t="n">
        <v>-4259</v>
      </c>
      <c s="7" r="D20" t="n">
        <v>-17236</v>
      </c>
      <c s="7" r="E20" t="n">
        <v>-9358</v>
      </c>
    </row>
    <row spans="1:5" r="21">
      <c s="3" r="A21" t="s">
        <v>86</v>
      </c>
    </row>
    <row spans="1:5" r="22">
      <c s="4" r="A22" t="s">
        <v>87</v>
      </c>
      <c s="9" r="B22" t="n">
        <v>-0.47</v>
      </c>
      <c s="9" r="C22" t="n">
        <v>-0.2</v>
      </c>
      <c s="9" r="D22" t="n">
        <v>-0.8100000000000001</v>
      </c>
      <c s="9" r="E22" t="n">
        <v>-0.43</v>
      </c>
    </row>
    <row spans="1:5" r="23">
      <c s="3" r="A23" t="s">
        <v>88</v>
      </c>
    </row>
    <row spans="1:5" r="24">
      <c s="4" r="A24" t="s">
        <v>87</v>
      </c>
      <c s="6" r="B24" t="n">
        <v>22217696</v>
      </c>
      <c s="6" r="C24" t="n">
        <v>21710951</v>
      </c>
      <c s="6" r="D24" t="n">
        <v>22164984</v>
      </c>
      <c s="6" r="E24" t="n">
        <v>217034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spans="1:8" r="1">
      <c s="1" r="A1" t="s">
        <v>406</v>
      </c>
      <c s="2" r="B1" t="s">
        <v>407</v>
      </c>
      <c s="2" r="C1" t="s">
        <v>408</v>
      </c>
      <c s="2" r="D1" t="s">
        <v>2</v>
      </c>
      <c s="2" r="E1" t="s">
        <v>67</v>
      </c>
      <c s="2" r="F1" t="s">
        <v>2</v>
      </c>
      <c s="2" r="G1" t="s">
        <v>67</v>
      </c>
      <c s="2" r="H1" t="s">
        <v>25</v>
      </c>
    </row>
    <row spans="1:8" r="2">
      <c s="3" r="A2" t="s">
        <v>409</v>
      </c>
    </row>
    <row spans="1:8" r="3">
      <c s="4" r="A3" t="s">
        <v>97</v>
      </c>
      <c s="7" r="D3" t="n">
        <v>599000</v>
      </c>
      <c s="7" r="E3" t="n">
        <v>1169000</v>
      </c>
      <c s="7" r="F3" t="n">
        <v>1411000</v>
      </c>
      <c s="7" r="G3" t="n">
        <v>1886000</v>
      </c>
    </row>
    <row spans="1:8" r="4">
      <c s="4" r="A4" t="s">
        <v>410</v>
      </c>
      <c s="7" r="D4" t="n">
        <v>4785000</v>
      </c>
      <c s="7" r="F4" t="n">
        <v>4785000</v>
      </c>
    </row>
    <row spans="1:8" r="5">
      <c s="4" r="A5" t="s">
        <v>411</v>
      </c>
      <c s="4" r="F5" t="s">
        <v>325</v>
      </c>
    </row>
    <row spans="1:8" r="6">
      <c s="4" r="A6" t="s">
        <v>412</v>
      </c>
      <c s="4" r="F6" t="s">
        <v>323</v>
      </c>
    </row>
    <row spans="1:8" r="7">
      <c s="4" r="A7" t="s">
        <v>62</v>
      </c>
      <c s="6" r="D7" t="n">
        <v>75000000</v>
      </c>
      <c s="6" r="F7" t="n">
        <v>75000000</v>
      </c>
      <c s="6" r="H7" t="n">
        <v>75000000</v>
      </c>
    </row>
    <row spans="1:8" r="8">
      <c s="4" r="A8" t="s">
        <v>61</v>
      </c>
      <c s="8" r="D8" t="n">
        <v>0.001</v>
      </c>
      <c s="8" r="F8" t="n">
        <v>0.001</v>
      </c>
      <c s="8" r="H8" t="n">
        <v>0.001</v>
      </c>
    </row>
    <row spans="1:8" r="9">
      <c s="4" r="A9" t="s">
        <v>413</v>
      </c>
      <c s="9" r="F9" t="n">
        <v>1.14</v>
      </c>
      <c s="9" r="G9" t="n">
        <v>5.09</v>
      </c>
    </row>
    <row spans="1:8" r="10">
      <c s="4" r="A10" t="s">
        <v>414</v>
      </c>
    </row>
    <row spans="1:8" r="11">
      <c s="3" r="A11" t="s">
        <v>409</v>
      </c>
    </row>
    <row spans="1:8" r="12">
      <c s="4" r="A12" t="s">
        <v>415</v>
      </c>
      <c s="4" r="F12" t="s">
        <v>416</v>
      </c>
    </row>
    <row spans="1:8" r="13">
      <c s="4" r="A13" t="s">
        <v>417</v>
      </c>
    </row>
    <row spans="1:8" r="14">
      <c s="3" r="A14" t="s">
        <v>409</v>
      </c>
    </row>
    <row spans="1:8" r="15">
      <c s="4" r="A15" t="s">
        <v>415</v>
      </c>
      <c s="4" r="F15" t="s">
        <v>256</v>
      </c>
    </row>
    <row spans="1:8" r="16">
      <c s="4" r="A16" t="s">
        <v>272</v>
      </c>
    </row>
    <row spans="1:8" r="17">
      <c s="3" r="A17" t="s">
        <v>409</v>
      </c>
    </row>
    <row spans="1:8" r="18">
      <c s="4" r="A18" t="s">
        <v>418</v>
      </c>
      <c s="4" r="F18" t="s">
        <v>325</v>
      </c>
    </row>
    <row spans="1:8" r="19">
      <c s="4" r="A19" t="s">
        <v>419</v>
      </c>
    </row>
    <row spans="1:8" r="20">
      <c s="3" r="A20" t="s">
        <v>409</v>
      </c>
    </row>
    <row spans="1:8" r="21">
      <c s="4" r="A21" t="s">
        <v>420</v>
      </c>
      <c s="7" r="B21" t="n">
        <v>52000000</v>
      </c>
    </row>
    <row spans="1:8" r="22">
      <c s="4" r="A22" t="s">
        <v>421</v>
      </c>
      <c s="4" r="B22" t="s">
        <v>422</v>
      </c>
    </row>
    <row spans="1:8" r="23">
      <c s="4" r="A23" t="s">
        <v>423</v>
      </c>
      <c s="4" r="B23" t="s">
        <v>424</v>
      </c>
    </row>
    <row spans="1:8" r="24">
      <c s="4" r="A24" t="s">
        <v>425</v>
      </c>
    </row>
    <row spans="1:8" r="25">
      <c s="3" r="A25" t="s">
        <v>409</v>
      </c>
    </row>
    <row spans="1:8" r="26">
      <c s="4" r="A26" t="s">
        <v>426</v>
      </c>
      <c s="9" r="B26" t="n">
        <v>4.5</v>
      </c>
    </row>
    <row spans="1:8" r="27">
      <c s="4" r="A27" t="s">
        <v>427</v>
      </c>
    </row>
    <row spans="1:8" r="28">
      <c s="3" r="A28" t="s">
        <v>409</v>
      </c>
    </row>
    <row spans="1:8" r="29">
      <c s="4" r="A29" t="s">
        <v>423</v>
      </c>
      <c s="4" r="B29" t="s">
        <v>428</v>
      </c>
    </row>
    <row spans="1:8" r="30">
      <c s="4" r="A30" t="s">
        <v>429</v>
      </c>
    </row>
    <row spans="1:8" r="31">
      <c s="3" r="A31" t="s">
        <v>409</v>
      </c>
    </row>
    <row spans="1:8" r="32">
      <c s="4" r="A32" t="s">
        <v>430</v>
      </c>
      <c s="4" r="B32" t="s">
        <v>431</v>
      </c>
    </row>
    <row spans="1:8" r="33">
      <c s="4" r="A33" t="s">
        <v>432</v>
      </c>
      <c s="6" r="B33" t="n">
        <v>75000</v>
      </c>
    </row>
    <row spans="1:8" r="34">
      <c s="4" r="A34" t="s">
        <v>433</v>
      </c>
      <c s="4" r="B34" t="s">
        <v>434</v>
      </c>
    </row>
    <row spans="1:8" r="35">
      <c s="4" r="A35" t="s">
        <v>435</v>
      </c>
    </row>
    <row spans="1:8" r="36">
      <c s="3" r="A36" t="s">
        <v>409</v>
      </c>
    </row>
    <row spans="1:8" r="37">
      <c s="4" r="A37" t="s">
        <v>436</v>
      </c>
      <c s="6" r="D37" t="n">
        <v>44469</v>
      </c>
      <c s="6" r="F37" t="n">
        <v>44469</v>
      </c>
    </row>
    <row spans="1:8" r="38">
      <c s="4" r="A38" t="s">
        <v>437</v>
      </c>
    </row>
    <row spans="1:8" r="39">
      <c s="3" r="A39" t="s">
        <v>409</v>
      </c>
    </row>
    <row spans="1:8" r="40">
      <c s="4" r="A40" t="s">
        <v>438</v>
      </c>
      <c s="4" r="F40" t="s">
        <v>439</v>
      </c>
    </row>
    <row spans="1:8" r="41">
      <c s="4" r="A41" t="s">
        <v>440</v>
      </c>
    </row>
    <row spans="1:8" r="42">
      <c s="3" r="A42" t="s">
        <v>409</v>
      </c>
    </row>
    <row spans="1:8" r="43">
      <c s="4" r="A43" t="s">
        <v>436</v>
      </c>
      <c s="6" r="D43" t="n">
        <v>239034</v>
      </c>
      <c s="6" r="F43" t="n">
        <v>239034</v>
      </c>
    </row>
    <row spans="1:8" r="44">
      <c s="4" r="A44" t="s">
        <v>441</v>
      </c>
      <c s="6" r="H44" t="n">
        <v>100000</v>
      </c>
    </row>
    <row spans="1:8" r="45">
      <c s="4" r="A45" t="s">
        <v>442</v>
      </c>
      <c s="4" r="H45" t="s">
        <v>443</v>
      </c>
    </row>
    <row spans="1:8" r="46">
      <c s="4" r="A46" t="s">
        <v>444</v>
      </c>
      <c s="4" r="C46" t="s">
        <v>445</v>
      </c>
    </row>
    <row spans="1:8" r="47">
      <c s="4" r="A47" t="s">
        <v>446</v>
      </c>
      <c s="7" r="C47" t="n">
        <v>25000</v>
      </c>
    </row>
    <row spans="1:8" r="48">
      <c s="4" r="A48" t="s">
        <v>447</v>
      </c>
      <c s="6" r="F48" t="n">
        <v>80420</v>
      </c>
      <c s="6" r="G48"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4"/>
    <col customWidth="1" max="5" min="5" width="25"/>
  </cols>
  <sheetData>
    <row spans="1:5" r="1">
      <c s="1" r="A1" t="s">
        <v>448</v>
      </c>
      <c s="2" r="B1" t="s">
        <v>1</v>
      </c>
      <c s="2" r="D1" t="s">
        <v>244</v>
      </c>
    </row>
    <row spans="1:5" r="2">
      <c s="2" r="B2" t="s">
        <v>2</v>
      </c>
      <c s="2" r="C2" t="s">
        <v>67</v>
      </c>
      <c s="2" r="D2" t="s">
        <v>25</v>
      </c>
      <c s="2" r="E2" t="s">
        <v>449</v>
      </c>
    </row>
    <row spans="1:5" r="3">
      <c s="3" r="A3" t="s">
        <v>450</v>
      </c>
    </row>
    <row spans="1:5" r="4">
      <c s="4" r="A4" t="s">
        <v>451</v>
      </c>
      <c s="6" r="B4" t="n">
        <v>2306726</v>
      </c>
      <c s="6" r="C4" t="n">
        <v>1838082</v>
      </c>
      <c s="6" r="D4" t="n">
        <v>1838082</v>
      </c>
    </row>
    <row spans="1:5" r="5">
      <c s="4" r="A5" t="s">
        <v>452</v>
      </c>
      <c s="6" r="B5" t="n">
        <v>372200</v>
      </c>
      <c s="6" r="C5" t="n">
        <v>508400</v>
      </c>
    </row>
    <row spans="1:5" r="6">
      <c s="4" r="A6" t="s">
        <v>453</v>
      </c>
      <c s="6" r="B6" t="n">
        <v>-101253</v>
      </c>
      <c s="6" r="C6" t="n">
        <v>-134282</v>
      </c>
    </row>
    <row spans="1:5" r="7">
      <c s="4" r="A7" t="s">
        <v>454</v>
      </c>
      <c s="6" r="B7" t="n">
        <v>-224550</v>
      </c>
      <c s="6" r="C7" t="n">
        <v>0</v>
      </c>
    </row>
    <row spans="1:5" r="8">
      <c s="4" r="A8" t="s">
        <v>455</v>
      </c>
      <c s="6" r="B8" t="n">
        <v>2353123</v>
      </c>
      <c s="6" r="C8" t="n">
        <v>2212200</v>
      </c>
      <c s="6" r="D8" t="n">
        <v>2306726</v>
      </c>
      <c s="6" r="E8" t="n">
        <v>1838082</v>
      </c>
    </row>
    <row spans="1:5" r="9">
      <c s="4" r="A9" t="s">
        <v>456</v>
      </c>
      <c s="6" r="B9" t="n">
        <v>1380485</v>
      </c>
    </row>
    <row spans="1:5" r="10">
      <c s="4" r="A10" t="s">
        <v>457</v>
      </c>
      <c s="9" r="B10" t="n">
        <v>4.16</v>
      </c>
      <c s="9" r="C10" t="n">
        <v>1.93</v>
      </c>
      <c s="9" r="D10" t="n">
        <v>1.93</v>
      </c>
    </row>
    <row spans="1:5" r="11">
      <c s="4" r="A11" t="s">
        <v>458</v>
      </c>
      <c s="11" r="B11" t="n">
        <v>2.89</v>
      </c>
      <c s="11" r="C11" t="n">
        <v>11.37</v>
      </c>
    </row>
    <row spans="1:5" r="12">
      <c s="4" r="A12" t="s">
        <v>459</v>
      </c>
      <c s="11" r="B12" t="n">
        <v>1.85</v>
      </c>
      <c s="11" r="C12" t="n">
        <v>1.83</v>
      </c>
    </row>
    <row spans="1:5" r="13">
      <c s="4" r="A13" t="s">
        <v>460</v>
      </c>
      <c s="11" r="B13" t="n">
        <v>8.390000000000001</v>
      </c>
    </row>
    <row spans="1:5" r="14">
      <c s="4" r="A14" t="s">
        <v>461</v>
      </c>
      <c s="11" r="B14" t="n">
        <v>3.66</v>
      </c>
      <c s="9" r="C14" t="n">
        <v>4.11</v>
      </c>
      <c s="9" r="D14" t="n">
        <v>4.16</v>
      </c>
      <c s="9" r="E14" t="n">
        <v>1.93</v>
      </c>
    </row>
    <row spans="1:5" r="15">
      <c s="4" r="A15" t="s">
        <v>462</v>
      </c>
      <c s="9" r="B15" t="n">
        <v>2.18</v>
      </c>
    </row>
    <row spans="1:5" r="16">
      <c s="4" r="A16" t="s">
        <v>463</v>
      </c>
      <c s="4" r="B16" t="s">
        <v>464</v>
      </c>
      <c s="4" r="C16" t="s">
        <v>465</v>
      </c>
      <c s="4" r="D16" t="s">
        <v>466</v>
      </c>
      <c s="4" r="E16" t="s">
        <v>467</v>
      </c>
    </row>
    <row spans="1:5" r="17">
      <c s="4" r="A17" t="s">
        <v>468</v>
      </c>
      <c s="4" r="B17" t="s">
        <v>469</v>
      </c>
    </row>
    <row spans="1:5" r="18">
      <c s="4" r="A18" t="s">
        <v>470</v>
      </c>
      <c s="7" r="B18" t="n">
        <v>97</v>
      </c>
      <c s="7" r="C18" t="n">
        <v>1235</v>
      </c>
    </row>
    <row spans="1:5" r="19">
      <c s="4" r="A19" t="s">
        <v>471</v>
      </c>
      <c s="6" r="B19" t="n">
        <v>578</v>
      </c>
      <c s="7" r="C19" t="n">
        <v>14277</v>
      </c>
    </row>
    <row spans="1:5" r="20">
      <c s="4" r="A20" t="s">
        <v>472</v>
      </c>
      <c s="7" r="B20" t="n">
        <v>5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24"/>
  </cols>
  <sheetData>
    <row spans="1:3" r="1">
      <c s="1" r="A1" t="s">
        <v>473</v>
      </c>
      <c s="2" r="B1" t="s">
        <v>1</v>
      </c>
    </row>
    <row spans="1:3" r="2">
      <c s="2" r="B2" t="s">
        <v>2</v>
      </c>
      <c s="2" r="C2" t="s">
        <v>67</v>
      </c>
    </row>
    <row spans="1:3" r="3">
      <c s="3" r="A3" t="s">
        <v>450</v>
      </c>
    </row>
    <row spans="1:3" r="4">
      <c s="4" r="A4" t="s">
        <v>474</v>
      </c>
      <c s="9" r="B4" t="n">
        <v>2.89</v>
      </c>
      <c s="9" r="C4" t="n">
        <v>11.37</v>
      </c>
    </row>
    <row spans="1:3" r="5">
      <c s="4" r="A5" t="s">
        <v>475</v>
      </c>
      <c s="4" r="B5" t="s">
        <v>476</v>
      </c>
      <c s="4" r="C5" t="s">
        <v>477</v>
      </c>
    </row>
    <row spans="1:3" r="6">
      <c s="4" r="A6" t="s">
        <v>478</v>
      </c>
      <c s="4" r="B6" t="s">
        <v>479</v>
      </c>
      <c s="4" r="C6" t="s">
        <v>479</v>
      </c>
    </row>
    <row spans="1:3" r="7">
      <c s="4" r="A7" t="s">
        <v>480</v>
      </c>
      <c s="4" r="B7" t="s">
        <v>481</v>
      </c>
      <c s="4" r="C7" t="s">
        <v>482</v>
      </c>
    </row>
    <row spans="1:3" r="8">
      <c s="4" r="A8" t="s">
        <v>483</v>
      </c>
      <c s="4" r="B8" t="s">
        <v>416</v>
      </c>
      <c s="4" r="C8" t="s">
        <v>4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s="1" r="A1" t="s">
        <v>484</v>
      </c>
      <c s="2" r="B1" t="s">
        <v>1</v>
      </c>
    </row>
    <row spans="1:3" r="2">
      <c s="2" r="B2" t="s">
        <v>2</v>
      </c>
      <c s="2" r="C2" t="s">
        <v>67</v>
      </c>
    </row>
    <row spans="1:3" r="3">
      <c s="3" r="A3" t="s">
        <v>409</v>
      </c>
    </row>
    <row spans="1:3" r="4">
      <c s="4" r="A4" t="s">
        <v>485</v>
      </c>
      <c s="6" r="B4" t="n">
        <v>570790</v>
      </c>
      <c s="6" r="C4" t="n">
        <v>0</v>
      </c>
    </row>
    <row spans="1:3" r="5">
      <c s="4" r="A5" t="s">
        <v>486</v>
      </c>
      <c s="6" r="B5" t="n">
        <v>394800</v>
      </c>
      <c s="6" r="C5" t="n">
        <v>515250</v>
      </c>
    </row>
    <row spans="1:3" r="6">
      <c s="4" r="A6" t="s">
        <v>487</v>
      </c>
      <c s="6" r="B6" t="n">
        <v>-40454</v>
      </c>
      <c s="6" r="C6" t="n">
        <v>-16500</v>
      </c>
    </row>
    <row spans="1:3" r="7">
      <c s="4" r="A7" t="s">
        <v>488</v>
      </c>
      <c s="6" r="B7" t="n">
        <v>-59736</v>
      </c>
      <c s="6" r="C7" t="n">
        <v>-6000</v>
      </c>
    </row>
    <row spans="1:3" r="8">
      <c s="4" r="A8" t="s">
        <v>489</v>
      </c>
      <c s="6" r="B8" t="n">
        <v>865400</v>
      </c>
      <c s="6" r="C8" t="n">
        <v>492750</v>
      </c>
    </row>
    <row spans="1:3" r="9">
      <c s="4" r="A9" t="s">
        <v>490</v>
      </c>
      <c s="9" r="B9" t="n">
        <v>8.35</v>
      </c>
    </row>
    <row spans="1:3" r="10">
      <c s="4" r="A10" t="s">
        <v>491</v>
      </c>
      <c s="11" r="B10" t="n">
        <v>2.61</v>
      </c>
      <c s="9" r="C10" t="n">
        <v>10.8</v>
      </c>
    </row>
    <row spans="1:3" r="11">
      <c s="4" r="A11" t="s">
        <v>492</v>
      </c>
      <c s="11" r="B11" t="n">
        <v>10.36</v>
      </c>
      <c s="11" r="C11" t="n">
        <v>9.83</v>
      </c>
    </row>
    <row spans="1:3" r="12">
      <c s="4" r="A12" t="s">
        <v>493</v>
      </c>
      <c s="11" r="B12" t="n">
        <v>11.32</v>
      </c>
      <c s="11" r="C12" t="n">
        <v>11.37</v>
      </c>
    </row>
    <row spans="1:3" r="13">
      <c s="4" r="A13" t="s">
        <v>494</v>
      </c>
      <c s="9" r="B13" t="n">
        <v>5.43</v>
      </c>
      <c s="9" r="C13" t="n">
        <v>10.83</v>
      </c>
    </row>
    <row spans="1:3" r="14">
      <c s="4" r="A14" t="s">
        <v>495</v>
      </c>
      <c s="4" r="B14" t="s">
        <v>496</v>
      </c>
      <c s="4" r="C14" t="s">
        <v>497</v>
      </c>
    </row>
    <row spans="1:3" r="15">
      <c s="4" r="A15" t="s">
        <v>498</v>
      </c>
      <c s="7" r="B15" t="n">
        <v>109</v>
      </c>
      <c s="7" r="C15" t="n">
        <v>165</v>
      </c>
    </row>
    <row spans="1:3" r="16">
      <c s="4" r="A16" t="s">
        <v>499</v>
      </c>
      <c s="7" r="B16" t="n">
        <v>1956</v>
      </c>
      <c s="7" r="C16" t="n">
        <v>52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500</v>
      </c>
      <c s="2" r="B1" t="s">
        <v>66</v>
      </c>
      <c s="2" r="D1" t="s">
        <v>1</v>
      </c>
    </row>
    <row spans="1:5" r="2">
      <c s="2" r="B2" t="s">
        <v>2</v>
      </c>
      <c s="2" r="C2" t="s">
        <v>67</v>
      </c>
      <c s="2" r="D2" t="s">
        <v>2</v>
      </c>
      <c s="2" r="E2" t="s">
        <v>67</v>
      </c>
    </row>
    <row spans="1:5" r="3">
      <c s="4" r="A3" t="s">
        <v>501</v>
      </c>
    </row>
    <row spans="1:5" r="4">
      <c s="3" r="A4" t="s">
        <v>502</v>
      </c>
    </row>
    <row spans="1:5" r="5">
      <c s="4" r="A5" t="s">
        <v>503</v>
      </c>
      <c s="4" r="B5" t="s">
        <v>504</v>
      </c>
      <c s="4" r="C5" t="s">
        <v>504</v>
      </c>
      <c s="4" r="D5" t="s">
        <v>504</v>
      </c>
      <c s="4" r="E5" t="s">
        <v>5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21"/>
    <col customWidth="1" max="3" min="3" width="28"/>
    <col customWidth="1" max="4" min="4" width="13"/>
  </cols>
  <sheetData>
    <row spans="1:4" r="1">
      <c s="1" r="A1" t="s">
        <v>505</v>
      </c>
      <c s="2" r="B1" t="s">
        <v>66</v>
      </c>
      <c s="2" r="C1" t="s">
        <v>1</v>
      </c>
    </row>
    <row spans="1:4" r="2">
      <c s="2" r="B2" t="s">
        <v>506</v>
      </c>
      <c s="2" r="C2" t="s">
        <v>507</v>
      </c>
      <c s="2" r="D2" t="s">
        <v>407</v>
      </c>
    </row>
    <row spans="1:4" r="3">
      <c s="4" r="A3" t="s">
        <v>508</v>
      </c>
    </row>
    <row spans="1:4" r="4">
      <c s="3" r="A4" t="s">
        <v>509</v>
      </c>
    </row>
    <row spans="1:4" r="5">
      <c s="4" r="A5" t="s">
        <v>510</v>
      </c>
      <c s="7" r="C5" t="n">
        <v>2900</v>
      </c>
    </row>
    <row spans="1:4" r="6">
      <c s="4" r="A6" t="s">
        <v>511</v>
      </c>
      <c s="7" r="C6" t="n">
        <v>480</v>
      </c>
    </row>
    <row spans="1:4" r="7">
      <c s="4" r="A7" t="s">
        <v>512</v>
      </c>
      <c s="6" r="C7" t="n">
        <v>2</v>
      </c>
    </row>
    <row spans="1:4" r="8">
      <c s="4" r="A8" t="s">
        <v>513</v>
      </c>
    </row>
    <row spans="1:4" r="9">
      <c s="3" r="A9" t="s">
        <v>509</v>
      </c>
    </row>
    <row spans="1:4" r="10">
      <c s="4" r="A10" t="s">
        <v>420</v>
      </c>
      <c s="7" r="B10" t="n">
        <v>2000</v>
      </c>
    </row>
    <row spans="1:4" r="11">
      <c s="4" r="A11" t="s">
        <v>514</v>
      </c>
    </row>
    <row spans="1:4" r="12">
      <c s="3" r="A12" t="s">
        <v>509</v>
      </c>
    </row>
    <row spans="1:4" r="13">
      <c s="4" r="A13" t="s">
        <v>515</v>
      </c>
      <c s="4" r="D13" t="s">
        <v>5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2"/>
  </cols>
  <sheetData>
    <row spans="1:2" r="1">
      <c s="1" r="A1" t="s">
        <v>517</v>
      </c>
      <c s="2" r="B1" t="s">
        <v>1</v>
      </c>
    </row>
    <row spans="1:2" r="2">
      <c s="2" r="B2" t="s">
        <v>518</v>
      </c>
    </row>
    <row spans="1:2" r="3">
      <c s="3" r="A3" t="s">
        <v>177</v>
      </c>
    </row>
    <row spans="1:2" r="4">
      <c s="4" r="A4" t="s">
        <v>519</v>
      </c>
      <c s="6" r="B4"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0</v>
      </c>
      <c s="2" r="B1" t="s">
        <v>66</v>
      </c>
      <c s="2" r="D1" t="s">
        <v>1</v>
      </c>
    </row>
    <row spans="1:5" r="2">
      <c s="2" r="B2" t="s">
        <v>2</v>
      </c>
      <c s="2" r="C2" t="s">
        <v>67</v>
      </c>
      <c s="2" r="D2" t="s">
        <v>2</v>
      </c>
      <c s="2" r="E2" t="s">
        <v>67</v>
      </c>
    </row>
    <row spans="1:5" r="3">
      <c s="3" r="A3" t="s">
        <v>521</v>
      </c>
    </row>
    <row spans="1:5" r="4">
      <c s="4" r="A4" t="s">
        <v>522</v>
      </c>
      <c s="7" r="B4" t="n">
        <v>18729</v>
      </c>
      <c s="7" r="C4" t="n">
        <v>23393</v>
      </c>
      <c s="7" r="D4" t="n">
        <v>36286</v>
      </c>
      <c s="7" r="E4" t="n">
        <v>44041</v>
      </c>
    </row>
    <row spans="1:5" r="5">
      <c s="4" r="A5" t="s">
        <v>523</v>
      </c>
      <c s="6" r="B5" t="n">
        <v>5066</v>
      </c>
      <c s="6" r="C5" t="n">
        <v>9374</v>
      </c>
      <c s="6" r="D5" t="n">
        <v>10270</v>
      </c>
      <c s="6" r="E5" t="n">
        <v>18701</v>
      </c>
    </row>
    <row spans="1:5" r="6">
      <c s="4" r="A6" t="s">
        <v>73</v>
      </c>
      <c s="6" r="B6" t="n">
        <v>5860</v>
      </c>
      <c s="6" r="C6" t="n">
        <v>6056</v>
      </c>
      <c s="6" r="D6" t="n">
        <v>11364</v>
      </c>
      <c s="6" r="E6" t="n">
        <v>12584</v>
      </c>
    </row>
    <row spans="1:5" r="7">
      <c s="4" r="A7" t="s">
        <v>74</v>
      </c>
      <c s="6" r="B7" t="n">
        <v>3092</v>
      </c>
      <c s="6" r="C7" t="n">
        <v>2302</v>
      </c>
      <c s="6" r="D7" t="n">
        <v>5430</v>
      </c>
      <c s="6" r="E7" t="n">
        <v>5185</v>
      </c>
    </row>
    <row spans="1:5" r="8">
      <c s="4" r="A8" t="s">
        <v>75</v>
      </c>
      <c s="6" r="B8" t="n">
        <v>3273</v>
      </c>
      <c s="6" r="C8" t="n">
        <v>3858</v>
      </c>
      <c s="6" r="D8" t="n">
        <v>6537</v>
      </c>
      <c s="6" r="E8" t="n">
        <v>7463</v>
      </c>
    </row>
    <row spans="1:5" r="9">
      <c s="4" r="A9" t="s">
        <v>524</v>
      </c>
      <c s="6" r="B9" t="n">
        <v>12225</v>
      </c>
      <c s="6" r="C9" t="n">
        <v>12216</v>
      </c>
      <c s="6" r="D9" t="n">
        <v>23331</v>
      </c>
      <c s="6" r="E9" t="n">
        <v>25232</v>
      </c>
    </row>
    <row spans="1:5" r="10">
      <c s="4" r="A10" t="s">
        <v>525</v>
      </c>
      <c s="6" r="B10" t="n">
        <v>-7159</v>
      </c>
      <c s="6" r="C10" t="n">
        <v>-2842</v>
      </c>
      <c s="6" r="D10" t="n">
        <v>-13061</v>
      </c>
      <c s="6" r="E10" t="n">
        <v>-6531</v>
      </c>
    </row>
    <row spans="1:5" r="11">
      <c s="4" r="A11" t="s">
        <v>526</v>
      </c>
      <c s="6" r="B11" t="n">
        <v>1092</v>
      </c>
      <c s="6" r="C11" t="n">
        <v>1280</v>
      </c>
      <c s="6" r="D11" t="n">
        <v>2277</v>
      </c>
      <c s="6" r="E11" t="n">
        <v>2550</v>
      </c>
    </row>
    <row spans="1:5" r="12">
      <c s="4" r="A12" t="s">
        <v>310</v>
      </c>
    </row>
    <row spans="1:5" r="13">
      <c s="3" r="A13" t="s">
        <v>521</v>
      </c>
    </row>
    <row spans="1:5" r="14">
      <c s="4" r="A14" t="s">
        <v>522</v>
      </c>
      <c s="6" r="B14" t="n">
        <v>11365</v>
      </c>
      <c s="6" r="C14" t="n">
        <v>13878</v>
      </c>
      <c s="6" r="D14" t="n">
        <v>21774</v>
      </c>
      <c s="6" r="E14" t="n">
        <v>24863</v>
      </c>
    </row>
    <row spans="1:5" r="15">
      <c s="4" r="A15" t="s">
        <v>523</v>
      </c>
      <c s="6" r="B15" t="n">
        <v>2272</v>
      </c>
      <c s="6" r="C15" t="n">
        <v>4876</v>
      </c>
      <c s="6" r="D15" t="n">
        <v>4186</v>
      </c>
      <c s="6" r="E15" t="n">
        <v>9799</v>
      </c>
    </row>
    <row spans="1:5" r="16">
      <c s="4" r="A16" t="s">
        <v>311</v>
      </c>
    </row>
    <row spans="1:5" r="17">
      <c s="3" r="A17" t="s">
        <v>521</v>
      </c>
    </row>
    <row spans="1:5" r="18">
      <c s="4" r="A18" t="s">
        <v>522</v>
      </c>
      <c s="6" r="B18" t="n">
        <v>887</v>
      </c>
      <c s="6" r="C18" t="n">
        <v>3919</v>
      </c>
      <c s="6" r="D18" t="n">
        <v>1668</v>
      </c>
      <c s="6" r="E18" t="n">
        <v>8210</v>
      </c>
    </row>
    <row spans="1:5" r="19">
      <c s="4" r="A19" t="s">
        <v>523</v>
      </c>
      <c s="6" r="B19" t="n">
        <v>134</v>
      </c>
      <c s="6" r="C19" t="n">
        <v>1811</v>
      </c>
      <c s="6" r="D19" t="n">
        <v>322</v>
      </c>
      <c s="6" r="E19" t="n">
        <v>3525</v>
      </c>
    </row>
    <row spans="1:5" r="20">
      <c s="4" r="A20" t="s">
        <v>312</v>
      </c>
    </row>
    <row spans="1:5" r="21">
      <c s="3" r="A21" t="s">
        <v>521</v>
      </c>
    </row>
    <row spans="1:5" r="22">
      <c s="4" r="A22" t="s">
        <v>522</v>
      </c>
      <c s="6" r="B22" t="n">
        <v>4456</v>
      </c>
      <c s="6" r="C22" t="n">
        <v>4210</v>
      </c>
      <c s="6" r="D22" t="n">
        <v>8906</v>
      </c>
      <c s="6" r="E22" t="n">
        <v>8193</v>
      </c>
    </row>
    <row spans="1:5" r="23">
      <c s="4" r="A23" t="s">
        <v>523</v>
      </c>
      <c s="6" r="B23" t="n">
        <v>2726</v>
      </c>
      <c s="6" r="C23" t="n">
        <v>2332</v>
      </c>
      <c s="6" r="D23" t="n">
        <v>5551</v>
      </c>
      <c s="6" r="E23" t="n">
        <v>4608</v>
      </c>
    </row>
    <row spans="1:5" r="24">
      <c s="4" r="A24" t="s">
        <v>313</v>
      </c>
    </row>
    <row spans="1:5" r="25">
      <c s="3" r="A25" t="s">
        <v>521</v>
      </c>
    </row>
    <row spans="1:5" r="26">
      <c s="4" r="A26" t="s">
        <v>522</v>
      </c>
      <c s="6" r="B26" t="n">
        <v>2021</v>
      </c>
      <c s="6" r="C26" t="n">
        <v>1386</v>
      </c>
      <c s="6" r="D26" t="n">
        <v>3938</v>
      </c>
      <c s="6" r="E26" t="n">
        <v>2775</v>
      </c>
    </row>
    <row spans="1:5" r="27">
      <c s="4" r="A27" t="s">
        <v>523</v>
      </c>
      <c s="6" r="B27" t="n">
        <v>-66</v>
      </c>
      <c s="6" r="C27" t="n">
        <v>355</v>
      </c>
      <c s="6" r="D27" t="n">
        <v>211</v>
      </c>
      <c s="6" r="E27" t="n">
        <v>769</v>
      </c>
    </row>
    <row spans="1:5" r="28">
      <c s="4" r="A28" t="s">
        <v>527</v>
      </c>
    </row>
    <row spans="1:5" r="29">
      <c s="3" r="A29" t="s">
        <v>521</v>
      </c>
    </row>
    <row spans="1:5" r="30">
      <c s="4" r="A30" t="s">
        <v>526</v>
      </c>
      <c s="6" r="B30" t="n">
        <v>165</v>
      </c>
      <c s="6" r="C30" t="n">
        <v>134</v>
      </c>
      <c s="6" r="D30" t="n">
        <v>326</v>
      </c>
      <c s="6" r="E30" t="n">
        <v>271</v>
      </c>
    </row>
    <row spans="1:5" r="31">
      <c s="4" r="A31" t="s">
        <v>528</v>
      </c>
    </row>
    <row spans="1:5" r="32">
      <c s="3" r="A32" t="s">
        <v>521</v>
      </c>
    </row>
    <row spans="1:5" r="33">
      <c s="4" r="A33" t="s">
        <v>526</v>
      </c>
      <c s="6" r="B33" t="n">
        <v>8</v>
      </c>
      <c s="6" r="C33" t="n">
        <v>24</v>
      </c>
      <c s="6" r="D33" t="n">
        <v>17</v>
      </c>
      <c s="6" r="E33" t="n">
        <v>48</v>
      </c>
    </row>
    <row spans="1:5" r="34">
      <c s="4" r="A34" t="s">
        <v>529</v>
      </c>
    </row>
    <row spans="1:5" r="35">
      <c s="3" r="A35" t="s">
        <v>521</v>
      </c>
    </row>
    <row spans="1:5" r="36">
      <c s="4" r="A36" t="s">
        <v>526</v>
      </c>
      <c s="6" r="B36" t="n">
        <v>644</v>
      </c>
      <c s="6" r="C36" t="n">
        <v>640</v>
      </c>
      <c s="6" r="D36" t="n">
        <v>1288</v>
      </c>
      <c s="6" r="E36" t="n">
        <v>1281</v>
      </c>
    </row>
    <row spans="1:5" r="37">
      <c s="4" r="A37" t="s">
        <v>530</v>
      </c>
    </row>
    <row spans="1:5" r="38">
      <c s="3" r="A38" t="s">
        <v>521</v>
      </c>
    </row>
    <row spans="1:5" r="39">
      <c s="4" r="A39" t="s">
        <v>526</v>
      </c>
      <c s="6" r="B39" t="n">
        <v>214</v>
      </c>
      <c s="6" r="C39" t="n">
        <v>237</v>
      </c>
      <c s="6" r="D39" t="n">
        <v>448</v>
      </c>
      <c s="6" r="E39" t="n">
        <v>469</v>
      </c>
    </row>
    <row spans="1:5" r="40">
      <c s="4" r="A40" t="s">
        <v>531</v>
      </c>
    </row>
    <row spans="1:5" r="41">
      <c s="3" r="A41" t="s">
        <v>521</v>
      </c>
    </row>
    <row spans="1:5" r="42">
      <c s="4" r="A42" t="s">
        <v>526</v>
      </c>
      <c s="7" r="B42" t="n">
        <v>61</v>
      </c>
      <c s="7" r="C42" t="n">
        <v>245</v>
      </c>
      <c s="7" r="D42" t="n">
        <v>198</v>
      </c>
      <c s="7" r="E42" t="n">
        <v>4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2</v>
      </c>
      <c s="2" r="B1" t="s">
        <v>2</v>
      </c>
      <c s="2" r="C1" t="s">
        <v>25</v>
      </c>
    </row>
    <row spans="1:3" r="2">
      <c s="3" r="A2" t="s">
        <v>521</v>
      </c>
    </row>
    <row spans="1:3" r="3">
      <c s="4" r="A3" t="s">
        <v>533</v>
      </c>
      <c s="7" r="B3" t="n">
        <v>99157</v>
      </c>
      <c s="7" r="C3" t="n">
        <v>82689</v>
      </c>
    </row>
    <row spans="1:3" r="4">
      <c s="4" r="A4" t="s">
        <v>527</v>
      </c>
    </row>
    <row spans="1:3" r="5">
      <c s="3" r="A5" t="s">
        <v>521</v>
      </c>
    </row>
    <row spans="1:3" r="6">
      <c s="4" r="A6" t="s">
        <v>533</v>
      </c>
      <c s="6" r="B6" t="n">
        <v>32887</v>
      </c>
      <c s="6" r="C6" t="n">
        <v>33857</v>
      </c>
    </row>
    <row spans="1:3" r="7">
      <c s="4" r="A7" t="s">
        <v>528</v>
      </c>
    </row>
    <row spans="1:3" r="8">
      <c s="3" r="A8" t="s">
        <v>521</v>
      </c>
    </row>
    <row spans="1:3" r="9">
      <c s="4" r="A9" t="s">
        <v>533</v>
      </c>
      <c s="6" r="B9" t="n">
        <v>1216</v>
      </c>
      <c s="6" r="C9" t="n">
        <v>1975</v>
      </c>
    </row>
    <row spans="1:3" r="10">
      <c s="4" r="A10" t="s">
        <v>529</v>
      </c>
    </row>
    <row spans="1:3" r="11">
      <c s="3" r="A11" t="s">
        <v>521</v>
      </c>
    </row>
    <row spans="1:3" r="12">
      <c s="4" r="A12" t="s">
        <v>533</v>
      </c>
      <c s="6" r="B12" t="n">
        <v>26471</v>
      </c>
      <c s="6" r="C12" t="n">
        <v>26198</v>
      </c>
    </row>
    <row spans="1:3" r="13">
      <c s="4" r="A13" t="s">
        <v>530</v>
      </c>
    </row>
    <row spans="1:3" r="14">
      <c s="3" r="A14" t="s">
        <v>521</v>
      </c>
    </row>
    <row spans="1:3" r="15">
      <c s="4" r="A15" t="s">
        <v>533</v>
      </c>
      <c s="6" r="B15" t="n">
        <v>15254</v>
      </c>
      <c s="6" r="C15" t="n">
        <v>11255</v>
      </c>
    </row>
    <row spans="1:3" r="16">
      <c s="4" r="A16" t="s">
        <v>531</v>
      </c>
    </row>
    <row spans="1:3" r="17">
      <c s="3" r="A17" t="s">
        <v>521</v>
      </c>
    </row>
    <row spans="1:3" r="18">
      <c s="4" r="A18" t="s">
        <v>533</v>
      </c>
      <c s="7" r="B18" t="n">
        <v>23329</v>
      </c>
      <c s="7" r="C18" t="n">
        <v>94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33"/>
    <col customWidth="1" max="6" min="6" width="29"/>
  </cols>
  <sheetData>
    <row spans="1:6" r="1">
      <c s="1" r="A1" t="s">
        <v>89</v>
      </c>
      <c s="2" r="B1" t="s">
        <v>90</v>
      </c>
      <c s="2" r="C1" t="s">
        <v>91</v>
      </c>
      <c s="2" r="D1" t="s">
        <v>92</v>
      </c>
      <c s="2" r="E1" t="s">
        <v>93</v>
      </c>
      <c s="2" r="F1" t="s">
        <v>94</v>
      </c>
    </row>
    <row spans="1:6" r="2">
      <c s="4" r="A2" t="s">
        <v>95</v>
      </c>
      <c s="7" r="B2" t="n">
        <v>-28841</v>
      </c>
      <c s="7" r="C2" t="n">
        <v>22</v>
      </c>
      <c s="7" r="D2" t="n">
        <v>96365</v>
      </c>
      <c s="7" r="E2" t="n">
        <v>0</v>
      </c>
      <c s="7" r="F2" t="n">
        <v>-125228</v>
      </c>
    </row>
    <row spans="1:6" r="3">
      <c s="4" r="A3" t="s">
        <v>96</v>
      </c>
      <c s="6" r="C3" t="n">
        <v>21689223</v>
      </c>
    </row>
    <row spans="1:6" r="4">
      <c s="4" r="A4" t="s">
        <v>97</v>
      </c>
      <c s="6" r="B4" t="n">
        <v>1886</v>
      </c>
      <c s="6" r="D4" t="n">
        <v>1886</v>
      </c>
    </row>
    <row spans="1:6" r="5">
      <c s="4" r="A5" t="s">
        <v>98</v>
      </c>
      <c s="6" r="B5" t="n">
        <v>246</v>
      </c>
      <c s="6" r="D5" t="n">
        <v>246</v>
      </c>
    </row>
    <row spans="1:6" r="6">
      <c s="4" r="A6" t="s">
        <v>99</v>
      </c>
      <c s="6" r="C6" t="n">
        <v>150781</v>
      </c>
    </row>
    <row spans="1:6" r="7">
      <c s="4" r="A7" t="s">
        <v>100</v>
      </c>
      <c s="6" r="B7" t="n">
        <v>-9358</v>
      </c>
      <c s="6" r="F7" t="n">
        <v>-9358</v>
      </c>
    </row>
    <row spans="1:6" r="8">
      <c s="4" r="A8" t="s">
        <v>101</v>
      </c>
      <c s="6" r="B8" t="n">
        <v>-36067</v>
      </c>
      <c s="7" r="C8" t="n">
        <v>22</v>
      </c>
      <c s="6" r="D8" t="n">
        <v>98497</v>
      </c>
      <c s="6" r="E8" t="n">
        <v>0</v>
      </c>
      <c s="6" r="F8" t="n">
        <v>-134586</v>
      </c>
    </row>
    <row spans="1:6" r="9">
      <c s="4" r="A9" t="s">
        <v>102</v>
      </c>
      <c s="6" r="C9" t="n">
        <v>21840004</v>
      </c>
    </row>
    <row spans="1:6" r="10">
      <c s="4" r="A10" t="s">
        <v>103</v>
      </c>
      <c s="7" r="B10" t="n">
        <v>-31180</v>
      </c>
      <c s="7" r="C10" t="n">
        <v>22</v>
      </c>
      <c s="6" r="D10" t="n">
        <v>101546</v>
      </c>
      <c s="6" r="E10" t="n">
        <v>-177</v>
      </c>
      <c s="6" r="F10" t="n">
        <v>-132571</v>
      </c>
    </row>
    <row spans="1:6" r="11">
      <c s="4" r="A11" t="s">
        <v>104</v>
      </c>
      <c s="6" r="B11" t="n">
        <v>22063357</v>
      </c>
      <c s="6" r="C11" t="n">
        <v>22063357</v>
      </c>
    </row>
    <row spans="1:6" r="12">
      <c s="4" r="A12" t="s">
        <v>105</v>
      </c>
      <c s="7" r="B12" t="n">
        <v>-650</v>
      </c>
      <c s="6" r="D12" t="n">
        <v>-650</v>
      </c>
    </row>
    <row spans="1:6" r="13">
      <c s="4" r="A13" t="s">
        <v>97</v>
      </c>
      <c s="6" r="B13" t="n">
        <v>1411</v>
      </c>
      <c s="6" r="D13" t="n">
        <v>1411</v>
      </c>
    </row>
    <row spans="1:6" r="14">
      <c s="4" r="A14" t="s">
        <v>98</v>
      </c>
      <c s="6" r="B14" t="n">
        <v>317</v>
      </c>
      <c s="6" r="D14" t="n">
        <v>317</v>
      </c>
    </row>
    <row spans="1:6" r="15">
      <c s="4" r="A15" t="s">
        <v>99</v>
      </c>
      <c s="6" r="C15" t="n">
        <v>222127</v>
      </c>
    </row>
    <row spans="1:6" r="16">
      <c s="4" r="A16" t="s">
        <v>106</v>
      </c>
      <c s="6" r="B16" t="n">
        <v>-18</v>
      </c>
      <c s="6" r="E16" t="n">
        <v>-18</v>
      </c>
    </row>
    <row spans="1:6" r="17">
      <c s="4" r="A17" t="s">
        <v>107</v>
      </c>
      <c s="6" r="C17" t="n">
        <v>-7499</v>
      </c>
    </row>
    <row spans="1:6" r="18">
      <c s="4" r="A18" t="s">
        <v>100</v>
      </c>
      <c s="6" r="B18" t="n">
        <v>-17236</v>
      </c>
      <c s="6" r="F18" t="n">
        <v>-17236</v>
      </c>
    </row>
    <row spans="1:6" r="19">
      <c s="4" r="A19" t="s">
        <v>108</v>
      </c>
      <c s="7" r="B19" t="n">
        <v>-47356</v>
      </c>
      <c s="7" r="C19" t="n">
        <v>22</v>
      </c>
      <c s="7" r="D19" t="n">
        <v>102624</v>
      </c>
      <c s="7" r="E19" t="n">
        <v>-195</v>
      </c>
      <c s="7" r="F19" t="n">
        <v>-149807</v>
      </c>
    </row>
    <row spans="1:6" r="20">
      <c s="4" r="A20" t="s">
        <v>109</v>
      </c>
      <c s="6" r="B20" t="n">
        <v>22277985</v>
      </c>
      <c s="6" r="C20" t="n">
        <v>222779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21"/>
    <col customWidth="1" max="3" min="3" width="21"/>
  </cols>
  <sheetData>
    <row spans="1:3" r="1">
      <c s="1" r="A1" t="s">
        <v>110</v>
      </c>
      <c s="2" r="B1" t="s">
        <v>1</v>
      </c>
    </row>
    <row spans="1:3" r="2">
      <c s="2" r="B2" t="s">
        <v>111</v>
      </c>
      <c s="2" r="C2" t="s">
        <v>112</v>
      </c>
    </row>
    <row spans="1:3" r="3">
      <c s="3" r="A3" t="s">
        <v>113</v>
      </c>
    </row>
    <row spans="1:3" r="4">
      <c s="4" r="A4" t="s">
        <v>100</v>
      </c>
      <c s="7" r="B4" t="n">
        <v>-17236</v>
      </c>
      <c s="7" r="C4" t="n">
        <v>-9358</v>
      </c>
    </row>
    <row spans="1:3" r="5">
      <c s="3" r="A5" t="s">
        <v>114</v>
      </c>
    </row>
    <row spans="1:3" r="6">
      <c s="4" r="A6" t="s">
        <v>115</v>
      </c>
      <c s="6" r="B6" t="n">
        <v>2277</v>
      </c>
      <c s="6" r="C6" t="n">
        <v>2550</v>
      </c>
    </row>
    <row spans="1:3" r="7">
      <c s="4" r="A7" t="s">
        <v>97</v>
      </c>
      <c s="6" r="B7" t="n">
        <v>1411</v>
      </c>
      <c s="6" r="C7" t="n">
        <v>1886</v>
      </c>
    </row>
    <row spans="1:3" r="8">
      <c s="4" r="A8" t="s">
        <v>116</v>
      </c>
      <c s="6" r="B8" t="n">
        <v>232</v>
      </c>
      <c s="6" r="C8" t="n">
        <v>624</v>
      </c>
    </row>
    <row spans="1:3" r="9">
      <c s="4" r="A9" t="s">
        <v>117</v>
      </c>
      <c s="6" r="B9" t="n">
        <v>1883</v>
      </c>
      <c s="6" r="C9" t="n">
        <v>45</v>
      </c>
    </row>
    <row spans="1:3" r="10">
      <c s="3" r="A10" t="s">
        <v>118</v>
      </c>
    </row>
    <row spans="1:3" r="11">
      <c s="4" r="A11" t="s">
        <v>119</v>
      </c>
      <c s="6" r="B11" t="n">
        <v>1529</v>
      </c>
      <c s="6" r="C11" t="n">
        <v>2534</v>
      </c>
    </row>
    <row spans="1:3" r="12">
      <c s="4" r="A12" t="s">
        <v>120</v>
      </c>
      <c s="6" r="B12" t="n">
        <v>-444</v>
      </c>
      <c s="6" r="C12" t="n">
        <v>277</v>
      </c>
    </row>
    <row spans="1:3" r="13">
      <c s="4" r="A13" t="s">
        <v>121</v>
      </c>
      <c s="6" r="B13" t="n">
        <v>189</v>
      </c>
      <c s="6" r="C13" t="n">
        <v>644</v>
      </c>
    </row>
    <row spans="1:3" r="14">
      <c s="4" r="A14" t="s">
        <v>38</v>
      </c>
      <c s="6" r="B14" t="n">
        <v>748</v>
      </c>
      <c s="6" r="C14" t="n">
        <v>689</v>
      </c>
    </row>
    <row spans="1:3" r="15">
      <c s="4" r="A15" t="s">
        <v>122</v>
      </c>
      <c s="6" r="B15" t="n">
        <v>-339</v>
      </c>
      <c s="6" r="C15" t="n">
        <v>999</v>
      </c>
    </row>
    <row spans="1:3" r="16">
      <c s="4" r="A16" t="s">
        <v>42</v>
      </c>
      <c s="6" r="B16" t="n">
        <v>-5718</v>
      </c>
      <c s="6" r="C16" t="n">
        <v>-14136</v>
      </c>
    </row>
    <row spans="1:3" r="17">
      <c s="4" r="A17" t="s">
        <v>123</v>
      </c>
      <c s="6" r="B17" t="n">
        <v>-15468</v>
      </c>
      <c s="6" r="C17" t="n">
        <v>-13246</v>
      </c>
    </row>
    <row spans="1:3" r="18">
      <c s="3" r="A18" t="s">
        <v>124</v>
      </c>
    </row>
    <row spans="1:3" r="19">
      <c s="4" r="A19" t="s">
        <v>125</v>
      </c>
      <c s="6" r="B19" t="n">
        <v>-643</v>
      </c>
      <c s="6" r="C19" t="n">
        <v>-407</v>
      </c>
    </row>
    <row spans="1:3" r="20">
      <c s="4" r="A20" t="s">
        <v>126</v>
      </c>
      <c s="6" r="B20" t="n">
        <v>-4683</v>
      </c>
    </row>
    <row spans="1:3" r="21">
      <c s="4" r="A21" t="s">
        <v>127</v>
      </c>
      <c s="6" r="B21" t="n">
        <v>-5326</v>
      </c>
      <c s="6" r="C21" t="n">
        <v>-407</v>
      </c>
    </row>
    <row spans="1:3" r="22">
      <c s="3" r="A22" t="s">
        <v>128</v>
      </c>
    </row>
    <row spans="1:3" r="23">
      <c s="4" r="A23" t="s">
        <v>129</v>
      </c>
      <c s="6" r="B23" t="n">
        <v>3550</v>
      </c>
    </row>
    <row spans="1:3" r="24">
      <c s="4" r="A24" t="s">
        <v>130</v>
      </c>
      <c s="6" r="B24" t="n">
        <v>-3550</v>
      </c>
      <c s="6" r="C24" t="n">
        <v>-340</v>
      </c>
    </row>
    <row spans="1:3" r="25">
      <c s="4" r="A25" t="s">
        <v>131</v>
      </c>
      <c s="6" r="B25" t="n">
        <v>16156</v>
      </c>
    </row>
    <row spans="1:3" r="26">
      <c s="4" r="A26" t="s">
        <v>132</v>
      </c>
      <c s="6" r="B26" t="n">
        <v>-30281</v>
      </c>
      <c s="6" r="C26" t="n">
        <v>-3462</v>
      </c>
    </row>
    <row spans="1:3" r="27">
      <c s="4" r="A27" t="s">
        <v>133</v>
      </c>
      <c s="6" r="B27" t="n">
        <v>-1063</v>
      </c>
    </row>
    <row spans="1:3" r="28">
      <c s="4" r="A28" t="s">
        <v>134</v>
      </c>
      <c s="6" r="B28" t="n">
        <v>49286</v>
      </c>
    </row>
    <row spans="1:3" r="29">
      <c s="4" r="A29" t="s">
        <v>135</v>
      </c>
      <c s="6" r="B29" t="n">
        <v>252</v>
      </c>
      <c s="6" r="C29" t="n">
        <v>-752</v>
      </c>
    </row>
    <row spans="1:3" r="30">
      <c s="4" r="A30" t="s">
        <v>136</v>
      </c>
      <c s="6" r="B30" t="n">
        <v>34350</v>
      </c>
      <c s="6" r="C30" t="n">
        <v>-4554</v>
      </c>
    </row>
    <row spans="1:3" r="31">
      <c s="4" r="A31" t="s">
        <v>137</v>
      </c>
      <c s="6" r="B31" t="n">
        <v>13556</v>
      </c>
      <c s="6" r="C31" t="n">
        <v>-18207</v>
      </c>
    </row>
    <row spans="1:3" r="32">
      <c s="4" r="A32" t="s">
        <v>138</v>
      </c>
      <c s="6" r="B32" t="n">
        <v>5424</v>
      </c>
      <c s="6" r="C32" t="n">
        <v>28252</v>
      </c>
    </row>
    <row spans="1:3" r="33">
      <c s="4" r="A33" t="s">
        <v>139</v>
      </c>
      <c s="6" r="B33" t="n">
        <v>18980</v>
      </c>
      <c s="6" r="C33" t="n">
        <v>10045</v>
      </c>
    </row>
    <row spans="1:3" r="34">
      <c s="3" r="A34" t="s">
        <v>140</v>
      </c>
    </row>
    <row spans="1:3" r="35">
      <c s="4" r="A35" t="s">
        <v>141</v>
      </c>
      <c s="6" r="B35" t="n">
        <v>2899</v>
      </c>
      <c s="6" r="C35" t="n">
        <v>3108</v>
      </c>
    </row>
    <row spans="1:3" r="36">
      <c s="4" r="A36" t="s">
        <v>142</v>
      </c>
      <c s="6" r="B36" t="n">
        <v>27</v>
      </c>
      <c s="6" r="C36" t="n">
        <v>18</v>
      </c>
    </row>
    <row spans="1:3" r="37">
      <c s="3" r="A37" t="s">
        <v>143</v>
      </c>
    </row>
    <row spans="1:3" r="38">
      <c s="4" r="A38" t="s">
        <v>144</v>
      </c>
      <c s="6" r="B38" t="n">
        <v>22</v>
      </c>
      <c s="7" r="C38" t="n">
        <v>153</v>
      </c>
    </row>
    <row spans="1:3" r="39">
      <c s="4" r="A39" t="s">
        <v>145</v>
      </c>
      <c s="7" r="B39" t="n">
        <v>6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Net Loss Per Common Share</vt:lpstr>
      <vt:lpstr>ConnectedHealth Acquisition</vt:lpstr>
      <vt:lpstr>Goodwill and Other Intangible A</vt:lpstr>
      <vt:lpstr>Commitments and Contingencies</vt:lpstr>
      <vt:lpstr>Debt</vt:lpstr>
      <vt:lpstr>Stockholders' Deficit</vt:lpstr>
      <vt:lpstr>Income Taxes</vt:lpstr>
      <vt:lpstr>Related Parties</vt:lpstr>
      <vt:lpstr>Segments of Business</vt:lpstr>
      <vt:lpstr>Summary of Significant Accoun18</vt:lpstr>
      <vt:lpstr>Summary of Significant Accoun19</vt:lpstr>
      <vt:lpstr>Net Loss Per Common Share (Tabl</vt:lpstr>
      <vt:lpstr>ConnectedHealth Acquisition (Ta</vt:lpstr>
      <vt:lpstr>Goodwill and Other Intangible22</vt:lpstr>
      <vt:lpstr>Debt (Tables)</vt:lpstr>
      <vt:lpstr>Stockholders' Deficit (Tables)</vt:lpstr>
      <vt:lpstr>Segments of Business (Tables)</vt:lpstr>
      <vt:lpstr>Summary of Significant Accoun26</vt:lpstr>
      <vt:lpstr>Summary of Significant Accoun27</vt:lpstr>
      <vt:lpstr>Net Loss Per Common Share - Sum</vt:lpstr>
      <vt:lpstr>Net Loss Per Common Share - S29</vt:lpstr>
      <vt:lpstr>ConnectedHealth Acquisition - A</vt:lpstr>
      <vt:lpstr>ConnectedHealth Acquisition - S</vt:lpstr>
      <vt:lpstr>ConnectedHealth Acquisition -32</vt:lpstr>
      <vt:lpstr>Goodwill and Other Intangible33</vt:lpstr>
      <vt:lpstr>Goodwill and Other Intangible34</vt:lpstr>
      <vt:lpstr>Goodwill and Other Intangible35</vt:lpstr>
      <vt:lpstr>Goodwill and Other Intangible36</vt:lpstr>
      <vt:lpstr>Commitments and Contingencies -</vt:lpstr>
      <vt:lpstr>Debt - Schedule of Debt (Detail</vt:lpstr>
      <vt:lpstr>Debt - Additional Information (</vt:lpstr>
      <vt:lpstr>Stockholders' Deficit - Additio</vt:lpstr>
      <vt:lpstr>Stockholders' Deficit - Summary</vt:lpstr>
      <vt:lpstr>Stockholders' Deficit - Schedul</vt:lpstr>
      <vt:lpstr>Stockholders' Deficit - Sched43</vt:lpstr>
      <vt:lpstr>Income Taxes - Additional Infor</vt:lpstr>
      <vt:lpstr>Related Parties - Additional In</vt:lpstr>
      <vt:lpstr>Segments of Business - Addition</vt:lpstr>
      <vt:lpstr>Segments of Business - Summary </vt:lpstr>
      <vt:lpstr>Segments of Business - Schedul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22:55Z</dcterms:created>
  <dcterms:modified xmlns:dcterms="http://purl.org/dc/terms/" xmlns:xsi="http://www.w3.org/2001/XMLSchema-instance" xsi:type="dcterms:W3CDTF">2016-08-09T17:22:55Z</dcterms:modified>
  <dc:title xmlns:dc="http://purl.org/dc/elements/1.1/">Untitled</dc:title>
  <dc:description xmlns:dc="http://purl.org/dc/elements/1.1/"/>
  <dc:subject xmlns:dc="http://purl.org/dc/elements/1.1/"/>
  <cp:keywords/>
  <cp:category/>
</cp:coreProperties>
</file>